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tangibles" sheetId="8" state="visible" r:id="rId8"/>
    <sheet xmlns:r="http://schemas.openxmlformats.org/officeDocument/2006/relationships" name="Loan Receivable-Related Party"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Accounts Payable and Accrued Ex"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Major Customers" sheetId="17" state="visible" r:id="rId17"/>
    <sheet xmlns:r="http://schemas.openxmlformats.org/officeDocument/2006/relationships" name="Commitments and Contingencies" sheetId="18" state="visible" r:id="rId18"/>
    <sheet xmlns:r="http://schemas.openxmlformats.org/officeDocument/2006/relationships" name="Non-Controlling Interest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Intangibles (Tables)"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Accounts Payable and Accrued 27" sheetId="27" state="visible" r:id="rId27"/>
    <sheet xmlns:r="http://schemas.openxmlformats.org/officeDocument/2006/relationships" name="Income Taxes (Tables)" sheetId="28" state="visible" r:id="rId28"/>
    <sheet xmlns:r="http://schemas.openxmlformats.org/officeDocument/2006/relationships" name="Warrants (Tables)" sheetId="29" state="visible" r:id="rId29"/>
    <sheet xmlns:r="http://schemas.openxmlformats.org/officeDocument/2006/relationships" name="Non-Controlling Interests (Tabl"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Intangibles (Details)" sheetId="33" state="visible" r:id="rId33"/>
    <sheet xmlns:r="http://schemas.openxmlformats.org/officeDocument/2006/relationships" name="Intangibles (Details Textual)" sheetId="34" state="visible" r:id="rId34"/>
    <sheet xmlns:r="http://schemas.openxmlformats.org/officeDocument/2006/relationships" name="Loan Receivable-Related Party ("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Debt (Details)" sheetId="38" state="visible" r:id="rId38"/>
    <sheet xmlns:r="http://schemas.openxmlformats.org/officeDocument/2006/relationships" name="Debt (Details Textual)" sheetId="39" state="visible" r:id="rId39"/>
    <sheet xmlns:r="http://schemas.openxmlformats.org/officeDocument/2006/relationships" name="Accounts Payable and Accrued 40"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Textual)" sheetId="44" state="visible" r:id="rId44"/>
    <sheet xmlns:r="http://schemas.openxmlformats.org/officeDocument/2006/relationships" name="Stockholders' Equity (Details)" sheetId="45" state="visible" r:id="rId45"/>
    <sheet xmlns:r="http://schemas.openxmlformats.org/officeDocument/2006/relationships" name="Warrants (Details)" sheetId="46" state="visible" r:id="rId46"/>
    <sheet xmlns:r="http://schemas.openxmlformats.org/officeDocument/2006/relationships" name="Warrants (Details Textual)" sheetId="47" state="visible" r:id="rId47"/>
    <sheet xmlns:r="http://schemas.openxmlformats.org/officeDocument/2006/relationships" name="Related Party Transactions (Det" sheetId="48" state="visible" r:id="rId48"/>
    <sheet xmlns:r="http://schemas.openxmlformats.org/officeDocument/2006/relationships" name="Major Customers (Details)" sheetId="49" state="visible" r:id="rId49"/>
    <sheet xmlns:r="http://schemas.openxmlformats.org/officeDocument/2006/relationships" name="Commitments and Contingencies (" sheetId="50" state="visible" r:id="rId50"/>
    <sheet xmlns:r="http://schemas.openxmlformats.org/officeDocument/2006/relationships" name="Non-Controlling Interests (Deta" sheetId="51" state="visible" r:id="rId51"/>
    <sheet xmlns:r="http://schemas.openxmlformats.org/officeDocument/2006/relationships" name="Legal Proceeding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7</t>
  </si>
  <si>
    <t>Jun. 14, 2018</t>
  </si>
  <si>
    <t>Jun. 30, 2017</t>
  </si>
  <si>
    <t>Document and Entity Information [Abstract]</t>
  </si>
  <si>
    <t>Entity Registrant Name</t>
  </si>
  <si>
    <t>LIFESTYLE MEDICAL NETWORK, INC.</t>
  </si>
  <si>
    <t>Entity Central Index Key</t>
  </si>
  <si>
    <t>Amendment Flag</t>
  </si>
  <si>
    <t>false</t>
  </si>
  <si>
    <t>Current Fiscal Year End Date</t>
  </si>
  <si>
    <t>--12-31</t>
  </si>
  <si>
    <t>Document Type</t>
  </si>
  <si>
    <t>10-K</t>
  </si>
  <si>
    <t>Trading Symbol</t>
  </si>
  <si>
    <t>lmn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 and cash equivalents</t>
  </si>
  <si>
    <t>Accounts receivable-related party</t>
  </si>
  <si>
    <t xml:space="preserve"> </t>
  </si>
  <si>
    <t>Accounts receivable</t>
  </si>
  <si>
    <t>Loan receivable</t>
  </si>
  <si>
    <t>Prepaid expenses</t>
  </si>
  <si>
    <t>Total Current Assets</t>
  </si>
  <si>
    <t>Property, plant and equipment - net</t>
  </si>
  <si>
    <t>Prepaid expenses, net of current portion</t>
  </si>
  <si>
    <t>Other assets</t>
  </si>
  <si>
    <t>TOTAL ASSETS</t>
  </si>
  <si>
    <t>CURRENT LIABILITIES:</t>
  </si>
  <si>
    <t>Accounts payable and accrued expenses</t>
  </si>
  <si>
    <t>Accounts payable-related party</t>
  </si>
  <si>
    <t>Notes payable</t>
  </si>
  <si>
    <t>Convertible notes payable,net of $36,644 and $304,718 debt discount</t>
  </si>
  <si>
    <t>Total Current Liabilities</t>
  </si>
  <si>
    <t>LONG-TERM LIABILITIES:</t>
  </si>
  <si>
    <t>Convertible notes payable,net of $4,543 discount at December 31, 2016</t>
  </si>
  <si>
    <t>Total Liabilities</t>
  </si>
  <si>
    <t>Commitments and Contingencies</t>
  </si>
  <si>
    <t>STOCKHOLDERS' DEFICIENCY:</t>
  </si>
  <si>
    <t>Common stock, $.001 par value, 200,000,000 shares authorized; 35,583,074 and 33,958,257 shares issued and outstanding at December 31, 2017 and 2016, respectively</t>
  </si>
  <si>
    <t>Additional paid-in-capital</t>
  </si>
  <si>
    <t>Accumulated deficit</t>
  </si>
  <si>
    <t>Total LifeStyle Medical Network Stockholders' Deficiency</t>
  </si>
  <si>
    <t>Non-controlling interest</t>
  </si>
  <si>
    <t>Total Stockholders' Deficiency</t>
  </si>
  <si>
    <t>TOTAL LIABILITIES AND STOCKHOLDERS' DEFICIENCY</t>
  </si>
  <si>
    <t>Consolidated Balance Sheets (Parenthetical) - USD ($)</t>
  </si>
  <si>
    <t>Statement of Financial Position [Abstract]</t>
  </si>
  <si>
    <t>Net of debt discount</t>
  </si>
  <si>
    <t>Common stock, par value</t>
  </si>
  <si>
    <t>Common stock, shares authorized</t>
  </si>
  <si>
    <t>Common stock, shares issued</t>
  </si>
  <si>
    <t>Common stock, shares outstanding</t>
  </si>
  <si>
    <t>Debt discount- Long term</t>
  </si>
  <si>
    <t>Consolidated Statements of Operations - USD ($)</t>
  </si>
  <si>
    <t>Revenues:</t>
  </si>
  <si>
    <t>Management fees-related party</t>
  </si>
  <si>
    <t>Management fees</t>
  </si>
  <si>
    <t>Rental income-related party</t>
  </si>
  <si>
    <t>Total revenues</t>
  </si>
  <si>
    <t>Costs and expenses:</t>
  </si>
  <si>
    <t>Cost of revenue related to management fees</t>
  </si>
  <si>
    <t>Cost of revenue related to rental income</t>
  </si>
  <si>
    <t>Cost of revenue-related party management fees</t>
  </si>
  <si>
    <t>Bad debt expense</t>
  </si>
  <si>
    <t>Impairment charge</t>
  </si>
  <si>
    <t>Selling, general and administrative expenses</t>
  </si>
  <si>
    <t>Total Costs and expenses</t>
  </si>
  <si>
    <t>Loss from operations</t>
  </si>
  <si>
    <t>Other income (expense):</t>
  </si>
  <si>
    <t>Gain (loss) on extinguishment of debt</t>
  </si>
  <si>
    <t>Other income</t>
  </si>
  <si>
    <t>Interest expense</t>
  </si>
  <si>
    <t>Total Other income (expense)</t>
  </si>
  <si>
    <t>Loss from operations before provision for income taxes</t>
  </si>
  <si>
    <t>Provision for income taxes</t>
  </si>
  <si>
    <t>Net loss</t>
  </si>
  <si>
    <t>Loss per common share - basic and diluted</t>
  </si>
  <si>
    <t>Weighted average common shares outstanding</t>
  </si>
  <si>
    <t>basic and diluted</t>
  </si>
  <si>
    <t>Consolidated Statement of Stockholders' Equity (Deficiency) - USD ($)</t>
  </si>
  <si>
    <t>Total</t>
  </si>
  <si>
    <t>Common Stock</t>
  </si>
  <si>
    <t>Additional Paid In Capital</t>
  </si>
  <si>
    <t>Accumulated Deficit</t>
  </si>
  <si>
    <t>Non-Controlling Interest</t>
  </si>
  <si>
    <t>Beginning Balance at Dec. 31, 2015</t>
  </si>
  <si>
    <t>Beginning Balance, Shares at Dec. 31, 2015</t>
  </si>
  <si>
    <t>Issuance of warrants for services</t>
  </si>
  <si>
    <t>Issuance of common stock for services</t>
  </si>
  <si>
    <t>Issuance of common stock for services, Shares</t>
  </si>
  <si>
    <t>Beneficial conversion feature</t>
  </si>
  <si>
    <t>Ending Balance at Dec. 31, 2016</t>
  </si>
  <si>
    <t>Ending Balance, Shares at Dec. 31, 2016</t>
  </si>
  <si>
    <t>Cashless conversion of warrants</t>
  </si>
  <si>
    <t>Cashless conversion of warrants ,Shares</t>
  </si>
  <si>
    <t>Issuance of warrants for renewal of debt</t>
  </si>
  <si>
    <t>Sale of common stock-subsidiary</t>
  </si>
  <si>
    <t>Cash paid to non-controlling interests as distribution</t>
  </si>
  <si>
    <t>Ending Balance at Dec. 31, 2017</t>
  </si>
  <si>
    <t>Ending Balance, Shares at Dec. 31, 2017</t>
  </si>
  <si>
    <t>Consolidated Statements of Cash Flows - USD ($)</t>
  </si>
  <si>
    <t>Cash flows from operating activities:</t>
  </si>
  <si>
    <t>Adjustments to reconcile net loss to net cash used in operating activities:</t>
  </si>
  <si>
    <t>Amortization of intangible assets</t>
  </si>
  <si>
    <t>Depreciation</t>
  </si>
  <si>
    <t>(Gain) loss on extinguishment of debt</t>
  </si>
  <si>
    <t>Stock-based compensation</t>
  </si>
  <si>
    <t>Renewal of note and additional interest expense</t>
  </si>
  <si>
    <t>Amortization of debt discount and warrants</t>
  </si>
  <si>
    <t>Changes in operating assets and liabilities:</t>
  </si>
  <si>
    <t>Net Cash Used in Operating Activities</t>
  </si>
  <si>
    <t>Cash flows from investing activities:</t>
  </si>
  <si>
    <t>Advances to related party</t>
  </si>
  <si>
    <t>Repayments by related party</t>
  </si>
  <si>
    <t>Purchase of equipment</t>
  </si>
  <si>
    <t>Net Cash Used In Investing Activities</t>
  </si>
  <si>
    <t>Cash flows from financing activities:</t>
  </si>
  <si>
    <t>Proceeds from non-controlling interests</t>
  </si>
  <si>
    <t>Repayments to non-controlling interests</t>
  </si>
  <si>
    <t>Repayments of promissory note</t>
  </si>
  <si>
    <t>Proceeds from promissory note</t>
  </si>
  <si>
    <t>Proceeds from convertible debt</t>
  </si>
  <si>
    <t>Net Cash Provided by Financing Activities</t>
  </si>
  <si>
    <t>Net change in cash</t>
  </si>
  <si>
    <t>Cash and cash equivalents - Beginning of period</t>
  </si>
  <si>
    <t>Cash and cash equivalents - End of period</t>
  </si>
  <si>
    <t>Cash paid for:</t>
  </si>
  <si>
    <t>Interest</t>
  </si>
  <si>
    <t>Income taxes</t>
  </si>
  <si>
    <t>Non-cash Investing and Financing Activities</t>
  </si>
  <si>
    <t>Equipment purchased with notes payable</t>
  </si>
  <si>
    <t>Discount on convertible debt for Beneficial Conversion Feature and warrants</t>
  </si>
  <si>
    <t>Issuance of warrants for prepaid services</t>
  </si>
  <si>
    <t>Organization and Summary of Significant Accounting Policies</t>
  </si>
  <si>
    <t>Organization and Summary of Significant Accounting Policies [Abstract]</t>
  </si>
  <si>
    <t>1. Organization and Summary of Significant Accounting Policies Organization Lifestyle Medical Network Inc. and Subsidiaries (the “Company” or “Lifestyle”) was incorporated in the State of Nevada. The Company directs its operations through its subsidiaries. The Company, through its consulting subsidiaries, plans to continue to identify and enter into management and professional consulting services agreements, and to license medical and health technologies, to medical and health clinic operating companies. The Company also intends to open, operate and acquire medical and health clinics, if financing is available and the profile of the clinics’ is favorable. The operations of the MED-CURE and Total Care clinics in Houston, Texas, were acquired in 2015 and 2016 by Dr. Ronald Moomaw, a former director of the Company and a licensed physician in the State of Texas. The Company, through its subsidiary Lifestyle Texas Medical Management, LLC, had provided scheduling, marketing and advertising, office space, equipment, supplies and other management services to these clinics in return for a percentage of the gross revenues of each of the practice groups. The MED-CURE and Total Care clinics terminated operations in late 2016. In connection with the cessation of operations of these clinics, the Company has incurred a bad debt expense write-off of $1,131,873 as at December 31, 2016, representing the aggregate of our investments in these clinics and clinic debt and accounts receivable to us as of that date. Current Operations As of the date of this report, the Company is focusing its efforts, through our consulting subsidiaries, Lifestyle Texas Medical Management LLC and Lifestyle Florida Medical Management LLC, on providing administrative support and practice management services to healthcare providers. In May 2016, the Company commenced working with Global Physicians Healthcare, Inc. (“Global”). The Company entered into a support services agreement with Global in September 2016, under which Global has provided valuable assistance to the Company as a marketing and services consultant in marketing services to healthcare providers and healthcare systems. The Company following initiation of its healthcare provider support services in 2016 is now expanding its generated marketing efforts for client healthcare providers. The Company terminated its agreement with Global on December 31, 2017 but continues to perform the same services without the need of or support from Global. The Company’s services package is tailored to a practice group’s specific needs. Practices can select from a menu of business solutions including billing, HR/PEO, accounting and consulting, computer technical support, compliance, and administrative functions including, but not limited to, equipment selection, budgeting, and staffing recruitment. The Company has access to a nationwide network of ancillary providers of local and regional medical practice solutions. As a result, the Company’s client medical practices may benefit from cost savings, higher quality of patient care, and increased productivity efficiencies and revenue. The Company is continuing to look for opportunities in the direct ownership of clinics where the operations of the clinic would be compatible with the applicable regulatory regime governing ownership of medical practices and where the clinic’s operations would complement the Company’s current practice management services operations. Going Concern The consolidated financial statements for the year ended December 31, 2017 have been prepared on a going concern basis which contemplates the realization of assets and the settlement of liabilities and commitments in the normal course of business. The Company has a past history of recurring losses from operations.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Through the Company’s consulting subsidiaries, the Company is currently providing administration support and practice management services to healthcare providers. Management believes these service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Principles of Consolidation The consolidated financial statements of the Company include the Company and its wholly-owned and majority owned subsidiaries. All material intercompany balances and transactions have been eliminated. Non-controlling interests are reported in the consolidated statement balance sheet as a separate component of equity. Non-controlling interests represent the equity of subsidiaries, directly or indirectly to the Company. Cash and Cash Equivalents Cash equivalents include short-term investments in money market funds and certificates of deposit with an original maturity of three months or less when purchased. The Company had no cash equivalents as at December 31, 2017 and 2016. Revenue Recognition Related Party Revenue Revenue is recognized in accordance with SAB No. 104. Persuasive evidence of an arrangement exists; Delivery has occurred or services have been rendered; Seller’s price to the buyer is fixed or determinable; and Collectability is relatively assured. During 2016 and 2017 the Company recorded revenue from management fees as services are provided and in accordance with the management agreements with the MedCure Companies and Physician Stat Lab. The Company provides organizational development, accounting, human resources, computer technical support compliance, scheduling, marketing and advertising and other management services and receives an agreed percentage of the gross revenues of MED-CURE Companies, with adjustments designed to ensure that management fees do not exceed an agreed cap, or that the remaining amounts distributed to the doctors are no less than a specified floor percentage of gross revenues. Management Fee Revenue The Company records revenue from management fees for providing administrative support and practice management services in accordance with management agreements to other healthcare providers. The Company receives an agreed percentage of the net revenues of these healthcare providers once cash is collected. At this point the services have been rendered, the price is determinable and collectability is assured. Allowance for Doubtful Accounts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years ended December 31, 2017 and 2016, the Company recorded a bad debt expense of $80,329 and $ 1,131,873, respectively, related to accounts receivable.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Business Combinations The Company recognizes the assets acquired, the liabilities assumed, and any non-controlling interest in the acquiree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s. Evaluation of Long-lived Assets Licenses and property and equipment represent an important component of the Company’s total assets. The Company amortizes its license and depreciates its plant and equipment on a straight-line basis over the estimated useful lives of the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 For the year ended December 31, 2016, the Company recorded an impairment of $343,242, of which $77,784 is related to the licensing agreement and $265,458 to equipment. Property, Plant, and Equipment Property, plant, and equipment is stated at historical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Computer equipment and related software 3 years
Equipment 5 years Income Taxes Taxes are calculated in accordance with taxation principles currently effective in the United States of America.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d the fair value of stock-based payments using the Black-Scholes option-pricing model for common stock options and warrants and the closing price of the Company’s common stock for common share issuances.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Concentration of Credit Risk Financial instruments which potentially subject the Company to concentrations of credit risk consist principally of cash. The Company's cash and cash equivalents are concentrated primarily in banks in the United States of America.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Earnings Per Share Basic earnings per common share are computed by dividing net earnings by the weighted average number of common shares outstanding during the period. Diluted earnings per common share are computed by dividing net earnings by the weighted average number of common shares and potential common shares outstanding during the period. Potential common shares consist of outstanding common stock purchase warrants and convertible debt agreements. For the years ended December 31, 2017 and 2016, there were 44,037,419 (22,044,164 shares for warrants and 21,993,255 for convertible debt) and 32,151,852 (22,834,564 shares for warrants and 9,317,288 for convertible debt) potential common shares, respectively, that were not included in the calculation of diluted earnings per share as their effect would be anti-dilutive.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ccounting Standards Issued But Not Yet Adopted In May 2014, the FASB issued ASU No. 2014-09, “Revenue from Contracts with Customers (Topic 606) (“ASU 2014-09”), which amends the existing account standards for revenue recognition. ASU 2014-09 is based on principles that govern the recognition of revenue at an amount an entity expects to be entitled when products are transferred to a customer. Subsequently, the FASB issued several other updates related to revenue recognition collectively with ASU 201-09, the “new revenue standards”). The new revenue standards will replace most existing revenue recognition guidance in U.S. GAAP upon its effective dates. In preparation for adoption of the new guidance, we have reviewed representative samples of contracts and other forms of agreements with customers and have evaluated the provisions under the five-step model specified by the new revenue standards. The Company has completed its assessment and identified changes with respect to timing of revenue recognition, We will adopt the guidance under the new revenue standards using the modified retrospective transition method effective January 1, 2018. The Company does not expect the adoption of the new revenue standards to have a material impact on its consolidated financial statement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The amendments also require certain quantitative and qualitative disclosures about leasing arrangements. Early adoption is permitted. The update guidance requires a modified retrospective adoption. We are currently in the process of evaluating this new standard update. 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December 31, 2017, there were no financial assets or liabilities that required disclosure.</t>
  </si>
  <si>
    <t>Intangibles</t>
  </si>
  <si>
    <t>Intangibles [Abstract]</t>
  </si>
  <si>
    <t>INTANGIBLES</t>
  </si>
  <si>
    <t>2. INTANGIBLES The MPL License Agreement The MPL License Agreement, under which the Company's wholly-owned subsidiary, Elite, is the licensee pursuant to the Assignment from WMA, provides for the license of medical services, operational systems, manuals, certain names and logo designs and other intellectual property in connection with the operation of medical clinics that provide services related to men’s health within the territory of the continental United States (the “Licensed Rights”). The License Agreement provides for a fee of 6% of gross receipts of Licensee, payable quarterly. The term of the License Agreement is for twenty (20) years from the effective date, May 9, 2011. The Company plans to establish new medical clinics or acquire existing clinics, as well as to provide consulting services to medical clinics utilizing the Licensed Rights. Intangibles are the value of the MPL license. Amounts assigned to this intangible were determined by management. Management considered a number of factors in determining the allocations, including valuations and independent appraisals. The intangibles are being amortized over 19.5 years, the life of the license. As of December 31, 2017, the Company has not recognized any income or cash flows from the use of the license. The Company will continue its plans to utilize the license but as of December 31, 2016, the Company recorded an impairment charge of $77,784, reducing the value of the license to $-0-. The components of intangible assets are as follows:
License Agreements
Balance January 1, 2016 $ 83,338
Impairment charge (77,784 )
Amortization for the year ended December 31, 2016 (5,554 )
Balance December 31, 2017 and 2016 $ - Amortization expense for the years ended December 31, 2017 and 2016 amounted to $-0- and $5,554, respectively.</t>
  </si>
  <si>
    <t>Loan Receivable-Related Party</t>
  </si>
  <si>
    <t>Loan Receivable-Related Party [Abstract]</t>
  </si>
  <si>
    <t>LOAN RECEIVABLE-RELATED PARTY</t>
  </si>
  <si>
    <t>3. LOAN RECEIVABLE-RELATED PARTY The Company advanced operating funds on a short-term basis to the MedCure Companies during the year ended December 31, 2016. The Company advanced the MedCure Companies $948,060 and received repayments of $265,000. As of December 31, 2016, the MedCure Companies owed the Company $783,060. On December 31, 2016, the Company wrote off the balance of $783,060 from the MedCure companies reducing the balance to $-0-.</t>
  </si>
  <si>
    <t>Property and Equipment</t>
  </si>
  <si>
    <t>Property and Equipment [Abstract]</t>
  </si>
  <si>
    <t>PROPERTY AND EQUIPMENT</t>
  </si>
  <si>
    <t>4. PROPERTY AND EQUIPMENT Property and equipment consists of the following:
December 31,
2017 2016
Equipment $ 118,101 $ 115,887
Accumulated depreciation (75,685 ) (45,985 )
$ 42,416 $ 69,902 Depreciation expense for the years ended December 31, 2017 and 2016 was $29,700 and $81,452, respectively. During the years ended December 31, 2017 and 2016, the Company purchased equipment for $2,214 and $7,516, respectively.</t>
  </si>
  <si>
    <t>Debt</t>
  </si>
  <si>
    <t>Debt [Abstract]</t>
  </si>
  <si>
    <t>DEBT</t>
  </si>
  <si>
    <t>5. DEBT Short-term for the years ended December 31, 2017 and 2016 were as follows:
December
2017 2016
Short-term Debt and Convertible Debt
Unsecured promissory note, interest 12% per annum, due April 30, 2018 (8) $ 150,000 $ 150,000
Unsecured promissory note, interest 10%, due April 30, 2018 (9) 75,000 75,000
Unsecured convertible promissory note, interest 10% per annum, due April 30, 2018 (10) 100,000 100,000
Unsecured convertible promissory note, interest 12% per annum, due April 28, 2018 and June 8, 2018 (2) 758,320 461,897
Unsecured convertible promissory note, interest 12% per annum, due December 17, 2016 (11) 100,000 100,000
Unsecured convertible promissory note, interest 10% per annum, due April 30, 2018 (12) 50,000 50,000
Unsecured promissory note, interest 10% per annum, due May 1, 2017 - 25,000
Unsecured promissory note, interest 6% per annum due October 15, 2017 (6) 60,000 275,000
Unsecured convertible promissory note, interest 12% per annum, due June 14, 2018 (3) 307,760 242,652
Unsecured promissory note, interest free, due August 15, 2017 (1) - 20,000
Unsecured convertible promissory note, interest 12% per annum, due October 17, 2017 (4) 250,000 187,467
Unsecured convertible promissory note, interest 12% per annum, due November 28, 2017 (5) 125,000 43,786
Unsecured convertible promissory note, interest 12% per annum, due August 24, 2018 (7) 50,000 45,457
Unsecured convertible promissory note, interest 10% per annum, due April 4, 2018 (14) 88,356 -
Unsecured promissory note, interest free, due April 30, 2018 (13) 30,000 -
2,144,436 1,776,259
Less: Current portion 2,144,436 1,730,802
$ - $ 45,457
1. On February 18, 2016, the Company executed an unsecured promissory note with Gail Keats and received $30,000. The promissory note is interest-free and is payable on or before August 15, 2016. The Company repaid the note in full in July 2016. In October 2016, Keats advanced an additional $20,000. The note is interest free and extended to August 15, 2017. The Company repaid the note in full in March 2017.
2. On May 16, 2016, the Company amended its loan agreements with Roy Meadows (“Meadows”). The Company agreed to pay Meadows a renewal fee of $28,000 and $27,956 on its outstanding loans with Meadows and extend the maturity dates to April 28, 2017 and June 8, 2017, respectively. The new outstanding balance of the loans including interest and renewal fees amounted to $308,000 and $307,520, respectively. The debt discount as of December 31, 2016 was $69,715 and $83,908, respectively. All debt discount was fully amortized in 2017. In June 2017, the Company renewed its loan agreements with Meadows. The origination dates of the note were April 28, 2015 and June 8, 2015. The Company agreed to pay Meadows a renewal fee of $34,496 and $34,442 on its two outstanding loans with Meadows and extend the maturity dates of the loans to April 28, 2018 and June 8, 2018, respectively. The new outstanding balances of the loans including interest and the renewal fees amounted to $379,456 and $378,864, respectively. In addition to the renewal fees, the Company issued 689,382 renewal warrants valued at $111, 635 (see Note 9 for further discussion). The Company also agreed to maintain the conversion price of the loans into the Company’s common stock $0.10 per share. At any time, the holder of the notes, at his option, has the right to convert the outstanding principal balance or any portion of the principal amount hereof, and any accrued interest into shares of common stock of the Company.
3. On June 13, 2016, the Company issued a convertible promissory note to Meadows and received proceeds of $250,000. The promissory note bears interest 12% per annum and matures one year from the date of issuance. At any time, the holder of the note, at his sole option, has the right to convert the outstanding principal amount of this note, or any portion of the principal hereof, and any accrued interest into shares of common stock of the Company, at a conversion price of $0.10 per share. The fair value at the date of issuance was $0.07, which created a beneficial conversion feature of $16,355, the beneficial conversion feature was recorded as a debt discount over the life of the debt. The debt
discount as of December 31, 2017 and 2016 was $0 and $7,348. In June 2017, the Company renewed its loan agreement with Meadows. The origination date of the note was June 13, 2016. The Company agreed to pay Meadows a renewal fee of $27,978 on its loan with Meadows and the right to extend the maturity date of the loan to June 13, 2018. The new outstanding balance of the loan including interest and the renewal fee amounted to $307,760. At any time, the holder of the note, at his sole option, has the right to convert the outstanding principal amount of this note, or any portion of the principal hereof, and any accrued interest into shares of common stock of the Company, at a conversion price of $0.10 per share. In addition to the renewal fees, the Company issued 279,782 renewal warrants valued at $45,431. (See Note 9 for further discussions)
4. On October 17, 2016, the Company issued a convertible note to Meadows and received proceeds of $250,000. The promissory note bears interest 12% per annum and matures on October 17, 2017. At any time, the holder of the note, at his sole option, has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78,705. The beneficial conversion feature was recorded as a debt discount over the life of the note. The debt discount as of December 31, 2017 and 2016was $-0- and $62,532. The note is currently in default.
5. On November 28, 2016, the Company issued a convertible note to Meadows and received proceeds of $125,000. The promissory note bears interest 12% per annum and matures on November 28, 2017. At any time, the holder of the note, at his sole option, has the right to convert the outstanding principal amount of this note, or any portion hereof, and any accrued interest into shares of common stock of the Company, at a conversion price of $0.06 per share. The fair value of the common stock at the date of issuance of the advance was $0.15, which created a beneficial conversion feature of $89,286. The beneficial conversion feature was recorded as a debt discount over the life of the note. The debt discount as of December 31, 2017 and 2016 was $-0- $81,215. The note is currently in default.
6. On April 1, 2016, the Company issued a secured promissory note to Emile Fares, M.D. (the “Payee”), an unrelated party, and promised to the Payee $275,000 in exchange for all the medical equipment owned by RMC Totalcare Medical PA. The secured promissory note bears interest 6% per annum and matures one year from the date issuance. On April 1, 2017, the Company and payee entered into an agreement to modify the original note of the Company to the payee to decrease the principal amount of the note from $275,000 to $70,000, and to extend the maturity to October 15, 2017. Any interest accrued would be included as part of the principal payment. The Company repaid $10,000 in May 2017 against the unsecured note. The Company recorded a gain on the settlement of the debt in the amount of $221,500 during 2017. The note is currently in default.
7. On August 24, 2016, the Company issued a convertible note to Daniel Hagen and received proceeds of $50,000. The promissory note bears interest 10% per annum and matures on August 24, 2018. At any time, the holder of the note, at his sole option, has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December 31, 2017 and 2016 was $-0- and $4,543.
8. On October 16, 2013, LMC borrowed $150,000 from Edmund Malits, a shareholder of the Company. The secured note bears interest 12% per annum and interest and principal are payable in full on or before February 16, 2014.LMC provided the Corporation’s shell on the OTCBB as collateral for the loan. In addition, LMC issued Edmund Malits 500,000 shares of the Company’s common stock with a fair value of $10,000. The note has been extended to April 30, 2018.
9. On February 4, 2014, the Company executed an unsecured promissory note with Curt Maes and received $75,000. The promissory note bears interest 10% per annum and both principal and interest are payable on or before August 15, 2017. As additional consideration, the Company issued Curt Maes 250,000 shares of the Company’s common stock valued $25,000. The note was extended to April 30, 2018.
10. On April 27, 2015, the Company issued a convertible promissory note to Jeff Friedrich and received proceeds of $100,000. The promissory note bears interest 10% per annum and matures one year from the date of issuance. At any time, the holder of the note, at his option, has the right to convert the outstanding principal balance of this note, or any portion of the principal balance hereof, and any accrued interest into shares of common stock of the Company at a conversion price of $0.20 per share, the fair value of the common stock at the date of issuance. The note has been extended to April 30, 2018 with no other consideration.
11. On December 17, 2015, the Company issues a convertible promissory note to Alan Wheat and received proceeds of $100,000. The promissory note bears interest 12% per annum and matures one year from the date of issuance. At any time, the holder of the note, at his option, has the right to convert the outstanding principal amount of the note, or any portion of the principal amount hereof, and any accrued interest into shares of common stock of the Company at a conversion price of $0.45 per share, the fair value of common stock at the date of issuance. The note is currently in default.
12. On September 22, 2015 and June 8, 2015, the Company issued a convertible promissory note to Steve Carolus and received proceeds of $50,000. The promissory note bears interest 10% per annum and matures one year from the date of issuance. At any time, the holder of the note, at his sole option, has the right to convert the outstanding principal amount of this note, or any portion of the principal amount hereof, and any accrued interest into shares of common stock of the Company at a conversion price of 0.30 per share. The fair value of the common stock at the date of the advance was $0.62, which created a Beneficial Conversion Feature of $50,000; this Beneficial Conversion Feature was recorded as a debt discount and will amortize over the life of the notes. The debt discount as of December 31, 2017, was $-0-. The debt discount was fully amortized during 2016. The note has been extended to April 30, 2018 with no other consideration.
13. On April 4, 2017, the Company issued a convertible note to Meadows and received proceeds of $125,000. The promissory note bears interest at 12% per annum and matures on April 4, 2018. At any time, the holder of the note, at his sole option, has the right to convert the outstanding principal amount of this note, or any portion hereof, and any accrued interest into shares of common stock of the Company, at a conversion price of $0.10 per share. The fair value of the common stock at the date of issuance of the advance was $0.16, which created a beneficial conversion feature of $125,000, the beneficial conversion feature was recorded as a debt discount over the life of the note. The Company issued 250,000 warrants valued at $60,000 (see Note 6 for further discussion), of the $125,000 debt discount recorded, $40,541 represents the relative fair value of the warrants allocated and remaining to the debt discount. The unamortized debt discount as of December 31, 2017 was $36,644
14. On September 22, 2017, the Company issued a promissory note to Church Street Capital and received proceeds of $30,000. The advance is interest-free and matures 60 days from the date of issuance. The note has been extended to April 30, 2018.
15. On November 12, 2015, the Company executed an unsecured promissory note with Rochelle DuBrule and received $25,000. The promissory note bears interest 10% per annum and both principal and interest are payable on or before May 1, 2016. During 2016, the note was extended to May 1, 2017 with no other consideration. Therefore, no accounting treatment was needed for the extension. During 2017, the note was repaid in full. Interest expense for the years ended December 31, 2017 and 2016 was $489,234 and $157,213, respectively. Amortization of debt discount for the years ended December 31, 2017 and 2016 was $397,617 and $399,119, respectively, which is included in the interest expense.</t>
  </si>
  <si>
    <t>Accounts Payable and Accrued Expenses</t>
  </si>
  <si>
    <t>Accounts Payable and Accrued Expenses [Abstract]</t>
  </si>
  <si>
    <t>ACCOUNTS PAYABLE AND ACCRUED EXPENSES</t>
  </si>
  <si>
    <t xml:space="preserve">6. ACCOUNTS PAYABLE AND ACCRUED EXPENSES
December 31,
2017 2016
Interest $ 239,416 $ 171,636
Professional fees 94,228 104,278
Consulting 117,082 124,384
Other 88,011 25,921
$ 538,737 $ 426,219
Consulting-related party $ - $ 71,929 </t>
  </si>
  <si>
    <t>Income Taxes</t>
  </si>
  <si>
    <t>Income Taxes [Abstract]</t>
  </si>
  <si>
    <t>INCOME TAXES</t>
  </si>
  <si>
    <t>7. INCOME TAXES 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for uncertain tax positions, the Company will also setup a liability for interest and penalties. The Company’s policy is to recognize interest and penalties related to uncertain tax positions as a component of the current provision for income taxes. There is no U.S. tax provision due to losses during the years ended December 31, 2017 and 2016. Deferred income taxes are provided for the temporary differences between the financial reporting and tax basis of the Company's assets and liabilities. The principal item giving rise to deferred taxes is the net operating loss carryforward. Valuation allowances are established when necessary to reduce deferred tax assets to the amount expected to be realized. The Company has set up a valuation allowance for losses for certain carryforwards that it believes may not be realized. The provision for income taxes consist of the following:
Years Ended
December 31,
2017 2016
Current
Federal $ - $ -
Foreign - -
- -
Deferred
Federal - -
Foreign - -
$ - $ - A reconciliation of taxes on income computed at the federal statutory rate to amounts provided is as follows:
Years Ended
December 31,
2017 2016
Book income (loss) from operations $ (321,647 ) $ (1,020,268 )
Common stock issued for services 12,075 8,160
Warrants issued for services 40,530 390,912
Impairment expense - 116,702
Change in valuation allowance 269,042 504,494
Income tax expense $ - $ - As of December 31, 2017, the Company recorded a deferred tax asset associated with a net operating loss (“NOL”) carryforward of approximately $5.3 million that was fully offset by a valuation allowance due to the determination that it was more likely than not that the Company would be unable to utilize those benefits in the foreseeable future. The Company’s NOL expires in 2034. The valuation allowance increased by approximately $257,000 during the year ended December 31, 2017. On December 22, 2017, the Tax Cuts and Jobs Act (the “Tax Act”) significantly revised U.S. corporate income tax law by, among other things, reducing the corporate rate from 34% to 21%. Because the Company recognizes a valuation allowance for the entire balance, there is no net impact to the Company’s balance sheet or results of operations. The types of temporary differences between tax basis of assets and liabilities and their financial reporting amounts that give rise to the deferred tax liability and deferred tax asset and their approximate tax effects are as follows:
Tax Effect
2017 2016
Net operating loss carry forwards (expire through 2034) $ (1,111,940 ) $ (1,364,691 )
Common stock issued for services 25,723 22,098
Warrants issued for services 194,229 248,846
Impairment expense 409,514 663,022
Total gross deferred tax asset/liabilities (482,474 ) (430,725 )
Valuation allowance 482,474 430,725
Net deferred taxes $ - $ - Section 382 of the U.S. Internal Revenue Code imposes an annual limitation on the availability of NOL carryforwards to offset taxable income when an ownership change occurs. The Company's reverse capitalization meets the definition of an ownership change and some of the NOL's will be limited.</t>
  </si>
  <si>
    <t>Stockholders' Equity</t>
  </si>
  <si>
    <t>Stockholders' Equity [Abstract]</t>
  </si>
  <si>
    <t>STOCKHOLDERS' EQUITY</t>
  </si>
  <si>
    <t>8. STOCKHOLDERS' EQUITY In August 2017, the Company issued 250,000 shares of the Company's common stock to EMC Corp In connection with a service agreement with the Company. The fair value of the common stock issued was $57,500, of which $38,333 was expensed during the year ended December 31, 2017. On June 15, 2016, the Company issued 100,000 shares of the Company’s common stock to LKB Partners LLC in connection with a service agreement with the Company. The fair value of the common stock issued was $8,000, all of which was expensed during the year ended December 31, 2016. On June 15, 2016, the Company issued 200,000 shares of the Company’s common stock to Harcharan Narang M.D. in connection with a service agreement with the Company. The fair value of the common stock issued was $16,000, all of which was expensed during the year ended December 31, 2016.</t>
  </si>
  <si>
    <t>Warrants</t>
  </si>
  <si>
    <t>Warrants [Abstract]</t>
  </si>
  <si>
    <t>WARRANTS</t>
  </si>
  <si>
    <t xml:space="preserve">9. WARRANTS In January 2017, the Company issued warrants to the directors of the Company to purchase 200,000 shares of common stock at an exercise price of $0.09 per share. The warrants were issued in connection with services to be provided through December 31, 2017. These warrants vest immediately and expire 5 years from the date of issuance. The fair value of the warrants was $18,000, all of which was expensed during the year ended December 31, 2017. On April 4, 2017, the Company issued a warrant to Roy Meadows to purchase 250,000 shares of the Company’s common stock at an exercise price of $0.025 per share. The warrant was issued in connection with financing provided to the Company. The relative fair value of the warrant was $40,541, which is included in the $125,000 debt discount recorded against the note and is amortized during the year ended December 31, 2017. On May 16, 2017, the Company issued a warrant to Roy Meadows to purchase 969,164 shares of the Company’s common stock at an exercise price of $0.025 per share. The purchase warrant consists of a renewal warrant issued in connection with the extension of three Meadows’ notes. The relative fair value of the warrant amounted to $157,066, all of which is included in debt discount and was amortized during the year ended December 31, 2017. In July 2017, the Company issued a warrant to a director of the Company to purchase 250,000 shares of common stock at an exercise price of $0.10 per share. The warrant was issued in connection with professional services provided to the Company. This warrant vests immediately and expires five years from the date of issuance. The fair value of the warrant was $25,000, all of which was expensed during the year ended December 31, 2017. In July 2017, the Company also issued a warrant to a consulting company to purchase 1,500,000 shares of common stock at an exercise price of $0.10 per share. The warrant was issued in connection with services previously provided to the Company during 2017. The warrant vests immediately and expires five years from the date of issuance. The fair value of the warrant was $150,000, all of which was expensed
during the year ended December 31, 2017. In March 2017, Roy Meadows exercised a cashless common stock purchase warrant and the Company issued Roy Meadows 927,118 shares of common stock. In July 2017, Roy Meadows exercised two cashless common stock purchase warrants and the Company issued Roy Meadows 447,699 shares of common stock. During December 2016, the Company issued warrants to Christopher Smith, the Company’s Chief Executive Officer, to purchase 2,500,000 shares of common stock at an exercise price of $0.10 per share for services provided to the Company through December 31, 2016. The fair value of the warrant was $250,000, all of which was expensed during the year ended December 31, 2016. During December 2016, the Company issued warrants to the Directors of the Company to purchase 1,525,000 shares of common stock at an exercise price of $0.10 per share. The warrants were issued in connection with services provided to the Company through December 31, 2016. The fair value of the warrants was $152,500 all of which was expensed during the year ended December 31, 2016. During November and December 2016, the Company issued warrants to two consultants to purchase 1,700,000 shares of common stock at an exercise price of $0.08 - $0.09 per share. The warrants were issued in connection with services provided to the Company. The fair value of the warrants was $167,240, of which $120,573 was expensed during the year ended December 31, 2016. In October and December 2016, the Company issued warrants to Roy Meadows to purchase 250,000 and 250,000 shares, respectively, of the Company’s common stock at an exercise price of $0.025 per share. The warrants were issued with financings provided to the Company. The fair value of the warrants was $54,233. This amount has been included with debt discount against the Roy Meadows note and will be amortized over the life of the note. During September 2016, the Company issued warrants to four consultants to purchase 6,500,000 shares of the Company’s common stock at exercise prices of $0.07 and $0.08 per share. The warrants were issued in connection with services to be provided to the Company over the next two years. The fair value of the warrants was $500,000, of which $69,999 was expensed during the year ended December 31, 2016. The remaining balance was expenses during 2017. On April 1, 2016, the Company issued a warrant to Harcharan Narang M.D, to purchase 800,000 shares of the Company’s common stock at an exercise price of $0.20 per share. The warrant was issued in connection with services provided to the Company. The fair value of the warrant was $80,000, all of which was expensed during the year ended December 31, 2016. On May 16, 2016, the Company issued a warrant to Roy Meadows to purchase 1,059,564 shares of the Company’s common stock at an exercise price of $0.025 per share. The purchase warrant consist of a bonus warrant of 500,000 shares and a renewal warrant of 559,564 shares issued in connection with the extension of two Meadows’ notes. The fair value of the warrants amounted to $112,555. This amount has been included with debt discount against the Roy Meadows note and will be amortized over the life of the note. On June 13, 2016, the Company issued a warrant to Roy Meadows to purchase 250,000 shares of the Company’s common stock at an exercise price of $0.025 per share. The warrant was issued in connection with a financing provided to the Company. The fair value of the warrant was $17,500, of which $9,477 was expensed as interest during the year ended December 31, 2016. During the year ended December 31, 2017, 2,400,000 warrants expired. The estimated value of the warrants issued during 2017 was determined using the Black Scholes pricing model using the following assumptions: expected term of 5 years, a risk-free interest rate of 1.19%, a dividend yield of -0- and volatility of 387.1%. The fair value of the warrants issued amounted to $410,666. For warrants issued during 2016, the estimated value of the warrants were determined using the Black-Scholes pricing model using the following assumptions: expected term of 5 to 7 years, a risk free interest rate between 1.14% and 2.07%, a dividend yield of -0- and volatility between 202% and 423%. The fair value of the warrants issued amounted to $1,162,239. The following table summarizes the changes in warrants outstanding and the related price of the shares of the Company’s common stock issued. The warrants were granted in lieu of cash compensation for services performed.
Exercise Remaining Intrinsic
Shares Price Life Value
Outstanding, January 1, 2016 8,000,000 $ 0.13 4.6 years
Granted 14,834,564 0.09 5 years
Expired/Cancelled - -
Exercised - -
Outstanding, December 31, 2016 22,834,564 0.10 4.4 years $ 395,217
Granted 3,169,164 0.07 4.9 years
Expired/Cancelled (2,400,000 ) -
Exercised (1,559,564 ) 0.03
Outstanding- December 31, 2017 22,044,164 $ 0.09 4.7 years $ 1,808,529
Exercisable- December 31, 2017 22,044,164 $ 0.09 4.7 years $ 1,808,529 </t>
  </si>
  <si>
    <t>Related Party Transactions</t>
  </si>
  <si>
    <t>Related Party Transactions [Abstract]</t>
  </si>
  <si>
    <t>RELATED PARTY TRANSACTIONS</t>
  </si>
  <si>
    <t>10. RELATED PARTY TRANSACTIONS a) Nathan Hawkins, a former director of the Company, is a 33 ½ % owner of Global Physicians Healthcare, Inc. a healthcare consulting company, which was paid $502,995 and $71,929 by the Company for services rendered under a September 16, 2016 Support Services Agreement with the Company during the years ended December 31, 2017 and 2016, respectively. b) Nathan Hawkins, a former director of the Company, has an indirect 47.5% interest in Physicians Stat Lab LLC, a medical services laboratory. In connection with support services rendered by the Company, Physicians Stat Lab, LLC made $242,894 and $68,360 of consulting payments to Lifestyle during the years ended December 31, 2017 and 2016, respectively. c) Dr. Ronald Moomaw (“Moomaw”), a former director of the Company, is the sole owner of the MED-CURE Companies. The Company received 55% of its revenue for the year ended December 31, 2016 from the MED-Cure Companies. In connection with the management of the Med-Cure Companies, Moomaw was issued a warrant in 2015 for the purchase of 5 million shares of the Company’s common stock valued $465,000, the fair value at the time of issuance. d) The Company advanced operating funds on a short-term basis to the MED-CURE Companies and received payments during the year ended December 31, 2016. As of December 31, 2016, the MED-CURE Companies owed the Company $783,060 and $100,000, respectively. On December 31, 2016, the Company wrote off the balance of $783,060 from the MED-CURE Conversion reducing the balance to $-0-. e) On December 31, 2016, the Company also wrote off the accounts receivable from the MED-CURE Companies in the amount of $346,813 and recorded the amount as bad debt expense for the year ended December 31, 2016.</t>
  </si>
  <si>
    <t>Major Customers</t>
  </si>
  <si>
    <t>Major Customers [Abstract]</t>
  </si>
  <si>
    <t>MAJOR CUSTOMERS</t>
  </si>
  <si>
    <t>11. MAJOR CUSTOMERS 59% of the revenues for the year ended December 31, 2016, was received from companies owned 100% by Dr. Ronald Moomaw, a former director of the Company. During the year ended December 31, 2017, the Company had two customers in excess of 10% of consolidated revenue ($2,541,533 or 60.8% and $596,800 or 14.3%).</t>
  </si>
  <si>
    <t>Commitments and Contingencies [Abstract]</t>
  </si>
  <si>
    <t>COMMITMENTS AND CONTINGENCIES</t>
  </si>
  <si>
    <t>12. COMMITMENTS AND CONTINGENCIES Leases In connection with the transaction with MedCure, the Company entered into a lease agreement with the former owner of MedCure. The Company also entered into a lease agreement with MedCure whereby MedCure will sublease the clinics from the Company. On December 31, 2016, the Company entered into a lease termination and settlement agreement with the former owner of MedCure. At the same time the Company terminated its lease agreements with the MedCure companies. The Company currently leases office space in Orlando, Florida on a month-to-month basis for approximately $2,000 per month. The Company also leases office space in Houston, Texas. The Company pays approximately $1,200 per month expiring on December 31, 2018. The minimum lease commitment for the year ending December 31, 2018 is $14,892. Rent expense was $40,273 and $277,270 for the years ending December 31, 2017 and 2016, respectively. Consulting Agreements
● On July 1, 2017, Lifestyle entered into an employment agreement with Christopher Smith (“Smith”), the Company’s Chief Executive Officer. The term of the agreement is for five years. Effective July 1, 2017, the monthly salary for Smith was increased to $20,000. Smith will also receive a performance bonus based on a percentage of the Company’s net operating profit before income taxes. For the years ended December 31, 2017, and 2016, payroll-officer amounted to $195,000 and $172,500, respectively. Smith also received warrants in 2016 to purchase
2,500,000 shares of common stock valued at $250,000.</t>
  </si>
  <si>
    <t>Non-Controlling Interests</t>
  </si>
  <si>
    <t>Non-Controlling Interests [Abstract]</t>
  </si>
  <si>
    <t>NON-CONTROLLING INTERESTS</t>
  </si>
  <si>
    <t>13. NON-CONTROLLING INTERESTS
Return of
Investment Investment
% Owned Non-controlling Non-controlling
Year % Owned Non-controlling Interests Interests
Entity Established Company Interests 2017 2017
LifeStyle Texas Management Services 101 2017 60 % 40 % $ 8,000 $ -
LifeStyle Texas Management Services 102 2017 40 % 60 % 0 0
LifeStyle Texas Management Services 103 2017 60 % 40 % 4,000 (4,000 )
LifeStyle Texas Management Services 104 2017 60 % 40 % 8,000 (8,000 )
LifeStyle Texas Management Services 105 2017 60 % 40 % 0 0
LifeStyle Texas Management Services 106 2017 60 % 40 % 0 0
LifeStyle Florida Management Services 101 2017 60 % 40 % 4,000 (4,000 )
LifeStyle Florida Management Services 104 2017 60 % 40 % 4,000 (4,000 )
$ 28,000 $ (20,000 )</t>
  </si>
  <si>
    <t>Legal Proceedings</t>
  </si>
  <si>
    <t>Legal Proceedings [Abstract]</t>
  </si>
  <si>
    <t>LEGAL PROCEEDINGS</t>
  </si>
  <si>
    <t>14. LEGAL PROCEEDINGS In January 2018, the Company was served with a complaint in the case Amy Dalton vs. Physician Stat Lab, Inc., LifeStyle Medical Network, Inc., Christopher Smith, and Nathan Hawkins. The case is pending in the United States District Court for the Middle District of Florida, Orlando Division. The complaint alleges breach of contract and failure to pay the minimum wage. The plaintiff has claimed damages of $25,823 and the Company has answered the complaint denying any wrongdoing and asserting affirmative defenses to the plaintiff’s claims. The likelihood of a contingency loss is remote, therefore no accrual was recorded for the year ended December 31, 2017. In April 2018, the Company was served with a complaint filed January 19, 2018 in the case David Davila vs. Lifestyle Texas Medical Management, LLC, a Texas subsidiary of the Company (“Lifestyle Texas Management”), and Christopher Smith, our Chief Executive Officer, in the County Civil Court at Law Number 1, Harris County, Texas. The complaint seeks recovery of debt represented by a March 24, 2016 promissory note in the principal amount of $75,400 bearing interest at the rate of 5% per annum, issued by Lifestyle Texas Management to the plaintiff. The Company entered into a settlement agreement on June, 2018, which has stayed prosecution of the lawsuit by plaintiff, pursuant to which agreement the Company would make three payments of $18,333 each on June 23, July 23 and August 23, 2018, to settle the lawsuit, which may be resumed by the plaintiff if the Company fails to make the payments as required by the settlement agreement. The Company became aware of the obligation in 2018 and the liability has been accrued as of December 31, 2017. The Company recorded a $55,000 bad debt expense for the year ended December 31, 2017.</t>
  </si>
  <si>
    <t>Subsequent Events</t>
  </si>
  <si>
    <t>Subsequent Events [Abstract]</t>
  </si>
  <si>
    <t>SUBSEQUENT EVENTS</t>
  </si>
  <si>
    <t>15. SUBSEQUENT EVENTS In January 2018, the Company issued warrants to purchase 50,000 shares of common stock of the Company $0.11 per share to three directors of the Company for services to be rendered in 2018. In January 2018, the Company issued a convertible promissory note to Cabreweus Holdings LLC and received proceeds of $50,000. The promissory note bears interest at an annual rate of 10% and matures on January 2, 2019. At the option of the holder of the note and anytime thereafter, the note is convertible into fully-paid shares of the Company’s common stock at a conversion price of $0.17 per share.</t>
  </si>
  <si>
    <t>Organization and Summary of Significant Accounting Policies (Policies)</t>
  </si>
  <si>
    <t>Principles of Consolidation</t>
  </si>
  <si>
    <t>Principles of Consolidation The consolidated financial statements of the Company include the Company and its wholly-owned and majority owned subsidiaries. All material intercompany balances and transactions have been eliminated. Non-controlling interests are reported in the consolidated statement balance sheet as a separate component of equity. Non-controlling interests represent the equity of subsidiaries, directly or indirectly to the Company.</t>
  </si>
  <si>
    <t>Cash and Cash Equivalents</t>
  </si>
  <si>
    <t>Cash and Cash Equivalents Cash equivalents include short-term investments in money market funds and certificates of deposit with an original maturity of three months or less when purchased. The Company had no cash equivalents as at December 31, 2017 and 2016.</t>
  </si>
  <si>
    <t>Revenue Recognition</t>
  </si>
  <si>
    <t>Revenue Recognition Related Party Revenue Revenue is recognized in accordance with SAB No. 104. Persuasive evidence of an arrangement exists; Delivery has occurred or services have been rendered; Seller’s price to the buyer is fixed or determinable; and Collectability is relatively assured. During 2016 and 2017 the Company recorded revenue from management fees as services are provided and in accordance with the management agreements with the MedCure Companies and Physician Stat Lab. The Company provides organizational development, accounting, human resources, computer technical support compliance, scheduling, marketing and advertising and other management services and receives an agreed percentage of the gross revenues of MED-CURE Companies, with adjustments designed to ensure that management fees do not exceed an agreed cap, or that the remaining amounts distributed to the doctors are no less than a specified floor percentage of gross revenues. Management Fee Revenue The Company records revenue from management fees for providing administrative support and practice management services in accordance with management agreements to other healthcare providers. The Company receives an agreed percentage of the net revenues of these healthcare providers once cash is collected. At this point the services have been rendered, the price is determinable and collectability is assured.</t>
  </si>
  <si>
    <t>Allowance for Doubtful Accounts</t>
  </si>
  <si>
    <t>Allowance for Doubtful Accounts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years ended December 31, 2017 and 2016, the Company recorded a bad debt expense of $80,329 and $ 1,131,873, respectively, related to accounts receivable.</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Business Combinations</t>
  </si>
  <si>
    <t>Business Combinations The Company recognizes the assets acquired, the liabilities assumed, and any non-controlling interest in the acquiree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s.</t>
  </si>
  <si>
    <t>Evaluation of Long-lived Assets</t>
  </si>
  <si>
    <t>Evaluation of Long-lived Assets Licenses and property and equipment represent an important component of the Company’s total assets. The Company amortizes its license and depreciates its plant and equipment on a straight-line basis over the estimated useful lives of the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 For the year ended December 31, 2016, the Company recorded an impairment of $343,242, of which $77,784 is related to the licensing agreement and $265,458 to equipment.</t>
  </si>
  <si>
    <t>Property, Plant, and Equipment</t>
  </si>
  <si>
    <t>Property, Plant, and Equipment Property, plant, and equipment is stated at historical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Computer equipment and related software 3 years
Equipment 5 years</t>
  </si>
  <si>
    <t>Income Taxes Taxes are calculated in accordance with taxation principles currently effective in the United States of America.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t>
  </si>
  <si>
    <t>Stock-Based Compensation</t>
  </si>
  <si>
    <t>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d the fair value of stock-based payments using the Black-Scholes option-pricing model for common stock options and warrants and the closing price of the Company’s common stock for common share issuances.</t>
  </si>
  <si>
    <t>Beneficial Conversion Features</t>
  </si>
  <si>
    <t>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si>
  <si>
    <t>Concentration of Credit Risk</t>
  </si>
  <si>
    <t>Concentration of Credit Risk Financial instruments which potentially subject the Company to concentrations of credit risk consist principally of cash. The Company's cash and cash equivalents are concentrated primarily in banks in the United States of America.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t>
  </si>
  <si>
    <t>Earnings Per Share</t>
  </si>
  <si>
    <t>Earnings Per Share Basic earnings per common share are computed by dividing net earnings by the weighted average number of common shares outstanding during the period. Diluted earnings per common share are computed by dividing net earnings by the weighted average number of common shares and potential common shares outstanding during the period. Potential common shares consist of outstanding common stock purchase warrants and convertible debt agreements. For the years ended December 31, 2017 and 2016, there were 44,037,419 (22,044,164 shares for warrants and 21,993,255 for convertible debt) and 32,151,852 (22,834,564 shares for warrants and 9,317,288 for convertible debt) potential common shares, respectively, that were not included in the calculation of diluted earnings per share as their effect would be anti-dilutive.</t>
  </si>
  <si>
    <t>Related Parties</t>
  </si>
  <si>
    <t>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Accounting Standards Issued But Not Yet Adopted</t>
  </si>
  <si>
    <t>Accounting Standards Issued But Not Yet Adopted In May 2014, the FASB issued ASU No. 2014-09, “Revenue from Contracts with Customers (Topic 606) (“ASU 2014-09”), which amends the existing account standards for revenue recognition. ASU 2014-09 is based on principles that govern the recognition of revenue at an amount an entity expects to be entitled when products are transferred to a customer. Subsequently, the FASB issued several other updates related to revenue recognition collectively with ASU 201-09, the “new revenue standards”). The new revenue standards will replace most existing revenue recognition guidance in U.S. GAAP upon its effective dates. In preparation for adoption of the new guidance, we have reviewed representative samples of contracts and other forms of agreements with customers and have evaluated the provisions under the five-step model specified by the new revenue standards. The Company has completed its assessment and identified changes with respect to timing of revenue recognition, We will adopt the guidance under the new revenue standards using the modified retrospective transition method effective January 1, 2018. The Company does not expect the adoption of the new revenue standards to have a material impact on its consolidated financial statement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The amendments also require certain quantitative and qualitative disclosures about leasing arrangements. Early adoption is permitted. The update guidance requires a modified retrospective adoption. We are currently in the process of evaluating this new standard update.</t>
  </si>
  <si>
    <t>Fair Value Measurements</t>
  </si>
  <si>
    <t>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December 31, 2017, there were no financial assets or liabilities that required disclosure.</t>
  </si>
  <si>
    <t>Organization and Summary of Significant Accounting Policies (Tables)</t>
  </si>
  <si>
    <t>Schedule of estimated useful lives</t>
  </si>
  <si>
    <t>Computer equipment and related software 3 years
Equipment 5 years</t>
  </si>
  <si>
    <t>Intangibles (Tables)</t>
  </si>
  <si>
    <t>Components of intangible assets</t>
  </si>
  <si>
    <t xml:space="preserve">License Agreements
Balance January 1, 2016 $ 83,338
Impairment charge (77,784 )
Amortization for the year ended December 31, 2016 (5,554 )
Balance December 31, 2017 and 2016 $ - </t>
  </si>
  <si>
    <t>Property and Equipment (Tables)</t>
  </si>
  <si>
    <t>Schedule of property and equipment</t>
  </si>
  <si>
    <t xml:space="preserve">December 31,
2017 2016
Equipment $ 118,101 $ 115,887
Accumulated depreciation (75,685 ) (45,985 )
$ 42,416 $ 69,902 </t>
  </si>
  <si>
    <t>Debt (Tables)</t>
  </si>
  <si>
    <t>Summary of short-term debt</t>
  </si>
  <si>
    <t>December
2017 2016
Short-term Debt and Convertible Debt
Unsecured promissory note, interest 12% per annum, due April 30, 2018 (8) $ 150,000 $ 150,000
Unsecured promissory note, interest 10%, due April 30, 2018 (9) 75,000 75,000
Unsecured convertible promissory note, interest 10% per annum, due April 30, 2018 (10) 100,000 100,000
Unsecured convertible promissory note, interest 12% per annum, due April 28, 2018 and June 8, 2018 (2) 758,320 461,897
Unsecured convertible promissory note, interest 12% per annum, due December 17, 2016 (11) 100,000 100,000
Unsecured convertible promissory note, interest 10% per annum, due April 30, 2018 (12) 50,000 50,000
Unsecured promissory note, interest 10% per annum, due May 1, 2017 - 25,000
Unsecured promissory note, interest 6% per annum due October 15, 2017 (6) 60,000 275,000
Unsecured convertible promissory note, interest 12% per annum, due June 14, 2018 (3) 307,760 242,652
Unsecured promissory note, interest free, due August 15, 2017 (1) - 20,000
Unsecured convertible promissory note, interest 12% per annum, due October 17, 2017 (4) 250,000 187,467
Unsecured convertible promissory note, interest 12% per annum, due November 28, 2017 (5) 125,000 43,786
Unsecured convertible promissory note, interest 12% per annum, due August 24, 2018 (7) 50,000 45,457
Unsecured convertible promissory note, interest 10% per annum, due April 4, 2018 (14) 88,356 -
Unsecured promissory note, interest free, due April 30, 2018 (13) 30,000 -
2,144,436 1,776,259
Less: Current portion 2,144,436 1,730,802
$ - $ 45,457
1. On February 18, 2016, the
Company executed an unsecured promissory note with Gail Keats and received $30,000. The promissory note is interest-free and is payable on or before August 15, 2016. The Company repaid the note in full in July 2016. In October 2016, Keats advanced an additional $20,000. The note is interest free and extended to August 15, 2017. The Company repaid the note in full in March 2017.
2. On May 16, 2016, the Company amended its loan agreements with Roy Meadows (“Meadows”). The Company agreed to pay Meadows a renewal fee of $28,000 and $27,956 on its outstanding loans with Meadows and extend the maturity dates to April 28, 2017 and June 8, 2017, respectively. The new outstanding balance of the loans including interest and renewal fees amounted to $308,000 and $307,520, respectively. The debt discount as of December 31, 2016 was $69,715 and $83,908, respectively. All debt discount was fully amortized in 2017. In June 2017, the Company renewed its loan agreements with Meadows. The origination dates of the note were April 28, 2015 and June 8, 2015. The Company agreed to pay Meadows a renewal fee of $34,496 and $34,442 on its two outstanding loans with Meadows and extend the maturity dates of the loans to April 28, 2018 and June 8, 2018, respectively. The new outstanding balances of the loans including interest and the renewal fees amounted to $379,456 and $378,864, respectively. In addition to the renewal fees, the Company issued 689,382 renewal warrants valued at $111, 635 (see Note 9 for further discussion). The Company also agreed to maintain the conversion price of the loans into the Company’s common stock $0.10 per share. At any time, the holder of the notes, at his option, has the right to convert the outstanding principal balance or any portion of the principal amount hereof, and any accrued interest into shares of common stock of the Company.
3. On June 13, 2016, the Company issued a convertible promissory note to Meadows and received proceeds of $250,000. The promissory note bears interest 12% per annum and matures one year from the date of issuance. At any time, the holder of the note, at his sole option, has the right to convert the outstanding principal amount of this note, or any portion of the principal hereof, and any accrued interest into shares of common stock of the Company, at a conversion price of $0.10 per share. The fair value at the date of issuance was $0.07, which created a beneficial conversion feature of $16,355, the beneficial conversion feature was recorded as a debt discount over the life of the debt. The debt discount as of December 31, 2017 and 2016 was $0 and $7,348. In June 2017, the Company renewed its loan agreement with Meadows. The origination date of the note was June 13, 2016. The Company agreed to pay Meadows a renewal fee of $27,978 on its loan with Meadows and the right to extend the maturity date of the loan to June 13, 2018. The new outstanding balance of the loan including interest and the renewal fee amounted to $307,760. At any time, the holder of the note, at his sole option, has the right to convert the outstanding principal amount of this note, or any portion of the principal hereof, and any accrued interest into shares of common stock of the Company, at a conversion price of $0.10 per share. In addition to the renewal fees, the Company issued 279,782 renewal warrants valued at $45,431. (See Note 9 for further discussions)
4. On October 17, 2016, the Company issued a convertible note to Meadows and received proceeds of $250,000. The promissory note bears interest 12% per annum and matures on October 17, 2017. At any time, the holder of the note, at his sole option, has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78,705. The beneficial conversion feature was recorded as a debt discount over the life of the note. The debt discount as of December 31, 2017 and 2016was $-0- and $62,532. The note is currently in default.
5. On November 28, 2016, the Company issued a convertible note to Meadows and received proceeds of $125,000. The promissory note bears interest 12% per annum and matures on November 28, 2017. At any time, the holder of the note, at his sole option, has the right to convert the outstanding principal amount of this note, or any portion hereof, and any accrued interest into shares of common stock of the Company, at a conversion price of $0.06 per share. The fair value of the common stock at the date of issuance of the advance was $0.15, which created a beneficial conversion feature of $89,286. The beneficial conversion feature was recorded as a debt discount over the life of the note. The debt discount as of December 31, 2017 and 2016 was $-0- $81,215. The note is currently in default.
6. On April 1, 2016, the Company issued a secured promissory note to Emile Fares, M.D. (the “Payee”), an unrelated party, and promised to the Payee $275,000 in exchange for all the medical equipment owned by RMC Totalcare Medical PA. The secured promissory note bears interest 6% per annum and matures one year from the date issuance. On April 1, 2017, the Company and payee entered into an agreement to modify the original note of the Company to the payee to decrease the principal amount of the note from $275,000 to $70,000, and to extend the maturity to October 15, 2017. Any interest accrued would be included as part of the principal payment. The Company repaid $10,000 in May 2017 against the unsecured note. The Company recorded a gain on the settlement of the debt in the amount of $221,500 during 2017. The note is currently in default.
7. On August 24, 2016, the Company issued a convertible note to Daniel Hagen and received proceeds of $50,000. The promissory note bears interest 10% per annum and matures on August 24, 2018. At any time, the holder of the note, at his sole option, has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December 31, 2017 and 2016 was $-0- and $4,543.
8. On October 16, 2013, LMC borrowed $150,000 from Edmund Malits, a shareholder of the Company. The secured note bears interest 12% per annum and interest and principal are payable in full on or before February 16, 2014.LMC provided the Corporation’s shell on the OTCBB as collateral for the loan. In addition, LMC issued Edmund Malits 500,000 shares of the Company’s common stock with a fair value of $10,000. The note has been extended to April 30, 2018.
9. On February 4, 2014, the Company executed an unsecured promissory note with Curt Maes and received $75,000. The promissory note bears interest 10% per annum and both principal and interest are payable on or before August 15, 2017. As additional consideration, the Company issued Curt Maes 250,000 shares of the Company’s common stock valued $25,000. The note was extended to April 30, 2018.
10. On April 27, 2015, the Company issued a convertible promissory note to Jeff Friedrich and received proceeds of $100,000. The promissory note bears interest 10% per annum and matures one year from the date of issuance. At any time, the holder of the note, at his option, has the right to convert the outstanding principal balance of this note, or any portion of the principal balance hereof, and any accrued interest into shares of common stock of the Company at a conversion price of $0.20 per share, the fair value of the common stock at the date of issuance. The note has been extended to April 30, 2018 with no other consideration.
11. On December 17, 2015, the Company issues a convertible promissory note to Alan Wheat and received proceeds of $100,000. The promissory note bears interest 12% per annum and matures one year from the date of issuance. At any time, the holder of the note, at his option, has the right to convert the outstanding principal amount of the note, or any portion of the principal amount hereof, and any accrued interest into shares of common stock of the Company at a conversion price of $0.45 per share, the fair value of common stock at the date of issuance. The note is currently in default.
12. On September 22, 2015 and June 8, 2015, the Company issued a convertible promissory note to Steve Carolus and received proceeds of $50,000. The promissory note bears interest 10% per annum and matures one year from the date of issuance. At any time, the holder of the note, at his sole option, has the right to convert the outstanding principal amount of this note, or any portion of the principal amount hereof, and any accrued interest into shares of common stock of the Company at a conversion price of 0.30 per share. The fair value of the common stock at the date of the advance was $0.62, which created a Beneficial Conversion Feature of $50,000; this Beneficial Conversion Feature was recorded as a debt discount and will amortize over the life of the notes. The debt discount as of December 31, 2017, was $-0-. The debt
discount was fully amortized during 2016. The note has been extended to April 30, 2018 with no other consideration.
13. On April 4, 2017, the Company issued a convertible note to Meadows and received proceeds of $125,000. The promissory note bears interest at 12% per annum and matures on April 4, 2018. At any time, the holder of the note, at his sole option, has the right to convert the outstanding principal amount of this note, or any portion hereof, and any accrued interest into shares of common stock of the Company, at a conversion price of $0.10 per share. The fair value of the common stock at the date of issuance of the advance was $0.16, which created a beneficial conversion feature of $125,000, the beneficial conversion feature was recorded as a debt discount over the life of the note. The Company issued 250,000 warrants valued at $60,000 (see Note 6 for further discussion), of the $125,000 debt discount recorded, $40,541 represents the relative fair value of the warrants allocated and remaining to the debt discount. The unamortized debt discount as of December 31, 2017 was $36,644
14. On September 22, 2017, the Company issued a promissory note to Church Street Capital and received proceeds of $30,000. The advance is interest-free and matures 60 days from the date of issuance. The note has been extended to April 30, 2018.
15. On November 12, 2015, the Company executed an unsecured promissory note with Rochelle DuBrule and received $25,000. The promissory note bears interest 10% per annum and both principal and interest are payable on or before May 1, 2016. During 2016, the note was extended to May 1, 2017 with no other consideration. Therefore, no accounting treatment was needed for the extension. During 2017, the note was repaid in full.</t>
  </si>
  <si>
    <t>Accounts Payable and Accrued Expenses (Tables)</t>
  </si>
  <si>
    <t>Schedule of accounts payable and accrued expenses</t>
  </si>
  <si>
    <t xml:space="preserve">December 31,
2017 2016
Interest $ 239,416 $ 171,636
Professional fees 94,228 104,278
Consulting 117,082 124,384
Other 88,011 25,921
$ 538,737 $ 426,219
Consulting-related party $ - $ 71,929 </t>
  </si>
  <si>
    <t>Income Taxes (Tables)</t>
  </si>
  <si>
    <t>Schedule of provision for income taxes</t>
  </si>
  <si>
    <t xml:space="preserve">Years Ended
December 31,
2017 2016
Current
Federal $ - $ -
Foreign - -
- -
Deferred
Federal - -
Foreign - -
$ - $ - </t>
  </si>
  <si>
    <t>Schedule of reconciliation of taxes on income computed at the federal statutory rate</t>
  </si>
  <si>
    <t xml:space="preserve">Years Ended
December 31,
2017 2016
Book income (loss) from operations $ (321,647 ) $ (1,020,268 )
Common stock issued for services 12,075 8,160
Warrants issued for services 40,530 390,912
Impairment expense - 116,702
Change in valuation allowance 269,042 504,494
Income tax expense $ - $ - </t>
  </si>
  <si>
    <t>Schedule of temporary difference between the deferred tax liability and deferred tax asset</t>
  </si>
  <si>
    <t xml:space="preserve">Tax Effect
2017 2016
Net operating loss carry forwards (expire through 2034) $ (1,111,940 ) $ (1,364,691 )
Common stock issued for services 25,723 22,098
Warrants issued for services 194,229 248,846
Impairment expense 409,514 663,022
Total gross deferred tax asset/liabilities (482,474 ) (430,725 )
Valuation allowance 482,474 430,725
Net deferred taxes $ - $ - </t>
  </si>
  <si>
    <t>Warrants (Tables)</t>
  </si>
  <si>
    <t>Schedule of changes in warrants outstanding</t>
  </si>
  <si>
    <t xml:space="preserve">Exercise Remaining Intrinsic
Shares Price Life Value
Outstanding, January 1, 2016 8,000,000 $ 0.13 4.6 years
Granted 14,834,564 0.09 5 years
Expired/Cancelled - -
Exercised - -
Outstanding, December 31, 2016 22,834,564 0.10 4.4 years $ 395,217
Granted 3,169,164 0.07 4.9 years
Expired/Cancelled (2,400,000 ) -
Exercised (1,559,564 ) 0.03
Outstanding- December 31, 2017 22,044,164 $ 0.09 4.7 years $ 1,808,529
Exercisable- December 31, 2017 22,044,164 $ 0.09 4.7 years $ 1,808,529 </t>
  </si>
  <si>
    <t>Non-Controlling Interests (Tables)</t>
  </si>
  <si>
    <t>Schedule of non-controlling interests</t>
  </si>
  <si>
    <t>Return of
Investment Investment
% Owned Non-controlling Non-controlling
Year % Owned Non-controlling Interests Interests
Entity Established Company Interests 2017 2017
LifeStyle Texas Management Services 101 2017 60 % 40 % $ 8,000 $ -
LifeStyle Texas Management Services 102 2017 40 % 60 % 0 0
LifeStyle Texas Management Services 103 2017 60 % 40 % 4,000 (4,000 )
LifeStyle Texas Management Services 104 2017 60 % 40 % 8,000 (8,000 )
LifeStyle Texas Management Services 105 2017 60 % 40 % 0 0
LifeStyle Texas Management Services 106 2017 60 % 40 % 0 0
LifeStyle Florida Management Services 101 2017 60 % 40 % 4,000 (4,000 )
LifeStyle Florida Management Services 104 2017 60 % 40 % 4,000 (4,000 )
$ 28,000 $ (20,000 )</t>
  </si>
  <si>
    <t>Organization and Summary of Significant Accounting Policies (Details)</t>
  </si>
  <si>
    <t>Computer equipment and related software [Member]</t>
  </si>
  <si>
    <t>Property, Plant and Equipment [Line Items]</t>
  </si>
  <si>
    <t>Estimated useful life</t>
  </si>
  <si>
    <t>3 years</t>
  </si>
  <si>
    <t>Equipment [Member]</t>
  </si>
  <si>
    <t>5 years</t>
  </si>
  <si>
    <t>Organization and Summary of Significant Accounting Policies (Details Textual) - USD ($)</t>
  </si>
  <si>
    <t>Organization and Summary of Significant Accounting Policies (Textual)</t>
  </si>
  <si>
    <t>Anti-dilutive potential common shares</t>
  </si>
  <si>
    <t>Convertible debt [Member]</t>
  </si>
  <si>
    <t>Warrants [Member]</t>
  </si>
  <si>
    <t>Licensing agreements [Member]</t>
  </si>
  <si>
    <t>Minimum [Member]</t>
  </si>
  <si>
    <t>Maximum [Member]</t>
  </si>
  <si>
    <t>Intangibles (Details) - MPL License Agreement [Member]</t>
  </si>
  <si>
    <t>Dec. 31, 2017USD ($)</t>
  </si>
  <si>
    <t>Intangible assets, beginning balance</t>
  </si>
  <si>
    <t>Amortization for the year ended December 31, 2016</t>
  </si>
  <si>
    <t>Intangible assets, ending balance</t>
  </si>
  <si>
    <t>Intangibles (Details Textual) - USD ($)</t>
  </si>
  <si>
    <t>Intangibles (Textual)</t>
  </si>
  <si>
    <t>Amortization expense</t>
  </si>
  <si>
    <t>Loan receivable-related party</t>
  </si>
  <si>
    <t>The MPL License Agreement [Member]</t>
  </si>
  <si>
    <t>Fee of gross receipts of licensee, Percentage</t>
  </si>
  <si>
    <t>6.00%</t>
  </si>
  <si>
    <t>Term of license agreement</t>
  </si>
  <si>
    <t>20 years</t>
  </si>
  <si>
    <t>Amortization period of license agreement</t>
  </si>
  <si>
    <t>19 years 6 months</t>
  </si>
  <si>
    <t>Reducing license value</t>
  </si>
  <si>
    <t>Loan Receivable-Related Party (Details) - USD ($)</t>
  </si>
  <si>
    <t>Loan Receivable-Related Party (Textual)</t>
  </si>
  <si>
    <t>Write off balance</t>
  </si>
  <si>
    <t>MedCure Companies owed amount</t>
  </si>
  <si>
    <t>MedCure Companies [Member]</t>
  </si>
  <si>
    <t>Reducing balance</t>
  </si>
  <si>
    <t>Property and Equipment (Details) - USD ($)</t>
  </si>
  <si>
    <t>Equipment</t>
  </si>
  <si>
    <t>Accumulated depreciation</t>
  </si>
  <si>
    <t>Property and equipment,net</t>
  </si>
  <si>
    <t>Property and Equipment (Details Textual) - USD ($)</t>
  </si>
  <si>
    <t>Property and Equipment (Textual)</t>
  </si>
  <si>
    <t>Depreciation expense</t>
  </si>
  <si>
    <t>Purchased equipment</t>
  </si>
  <si>
    <t>Debt (Details) - USD ($)</t>
  </si>
  <si>
    <t>Short-term Debt [Line Items]</t>
  </si>
  <si>
    <t>Short-term debt</t>
  </si>
  <si>
    <t>Less: Current portion</t>
  </si>
  <si>
    <t>Short-term debt, net</t>
  </si>
  <si>
    <t>Unsecured promissory note, interest @ 12% per annum, due April 30, 2018 (8) [Member]</t>
  </si>
  <si>
    <t>[1]</t>
  </si>
  <si>
    <t>Unsecured promissory note, interest @ 10%, due April 30, 2018 (9) [Member]</t>
  </si>
  <si>
    <t>[2]</t>
  </si>
  <si>
    <t>Unsecured convertible promissory note, interest @ 10% per annum, due April 30, 2018 (10) [Member]</t>
  </si>
  <si>
    <t>[3]</t>
  </si>
  <si>
    <t>Unsecured convertible promissory note, interest @ 12% per annum, due April 28, 2018 and June 8, 2018 (2) [Member]</t>
  </si>
  <si>
    <t>[4]</t>
  </si>
  <si>
    <t>Unsecured convertible promissory note, interest @ 12% per annum, due December 17, 2016 (11) [Member]</t>
  </si>
  <si>
    <t>[5]</t>
  </si>
  <si>
    <t>Unsecured convertible promissory note, interest @ 10% per annum, due April 30, 2018 (12) [Member]</t>
  </si>
  <si>
    <t>[6]</t>
  </si>
  <si>
    <t>Unsecured promissory note, interest @ 10% per annum, due May 1, 2017 [Member]</t>
  </si>
  <si>
    <t>Unsecured promissory note, interest @ 6% per annum due October 15, 2017 (6) [Member]</t>
  </si>
  <si>
    <t>[7]</t>
  </si>
  <si>
    <t>Unsecured convertible promissory note, interest @ 12% per annum, due June 14, 2018 (3) [Member]</t>
  </si>
  <si>
    <t>[8]</t>
  </si>
  <si>
    <t>Unsecured promissory note, interest free, due August 15, 2017 (1) [Member]</t>
  </si>
  <si>
    <t>[9]</t>
  </si>
  <si>
    <t>Unsecured convertible promissory note, interest @ 12% per annum, due October 17, 2017 (4) [Member]</t>
  </si>
  <si>
    <t>[10]</t>
  </si>
  <si>
    <t>Unsecured convertible promissory note, interest @ 12% per annum, due November 28, 2017 (5) [Member]</t>
  </si>
  <si>
    <t>[11]</t>
  </si>
  <si>
    <t>Unsecured convertible promissory note, interest @ 12% per annum, due August 24, 2018 (7) [Member]</t>
  </si>
  <si>
    <t>[12]</t>
  </si>
  <si>
    <t>Unsecured convertible promissory note, interest @ 10% per annum, due April 4, 2018 (14) [Member]</t>
  </si>
  <si>
    <t>[13]</t>
  </si>
  <si>
    <t>Unsecured promissory note, interest free, due April 30, 2018 (13) [Member]</t>
  </si>
  <si>
    <t>[14]</t>
  </si>
  <si>
    <t>On October 16, 2013, LMC borrowed $150,000 from Edmund Malits, a shareholder of the Company. The secured note bears interest @ 12% per annum and interest and principal are payable in full on or before February 16, 2014.LMC provided the Corporation's shell on the OTCBB as collateral for the loan. In addition, LMC issued Edmund Malits 500,000 shares of the Company's common stock with a fair value of $10,000. The note has been extended to April 30, 2018.</t>
  </si>
  <si>
    <t>On February 4, 2014, the Company executed an unsecured promissory note with Curt Maes and received $75,000. The promissory note bears interest @ 10% per annum and both principal and interest are payable on or before August 15, 2017. As additional consideration, the Company issued Curt Maes 250,000 shares of the Company's common stock valued @ $25,000. The note was extended to April 30, 2018.</t>
  </si>
  <si>
    <t>On April 27, 2015, the Company issued a convertible promissory note to Jeff Friedrich and received proceeds of $100,000. The promissory note bears interest @ 10% per annum and matures one year from the date of issuance. At any time, the holder of the note, at his option, has the right to convert the outstanding principal balance of this note, or any portion of the principal balance hereof, and any accrued interest into shares of common stock of the Company at a conversion price of $0.20 per share, the fair value of the common stock at the date of issuance. The note has been extended to April 30, 2018 with no other consideration.</t>
  </si>
  <si>
    <t>On May 16, 2016, the Company amended its loan agreements with Roy Meadows ("Meadows"). The Company agreed to pay Meadows a renewal fee of $28,000 and $27,956 on its outstanding loans with Meadows and extend the maturity dates to April 28, 2017 and June 8, 2017, respectively. The new outstanding balance of the loans including interest and renewal fees amounted to $308,000 and $307,520, respectively. The debt discount as of December 31, 2016 was $69,715 and $83,908, respectively. All debt discount was fully amortized in 2017. In June 2017, the Company renewed its loan agreements with Meadows. The origination dates of the note were April 28, 2015 and June 8, 2015. The Company agreed to pay Meadows a renewal fee of $34,496 and $34,442 on its two outstanding loans with Meadows and extend the maturity dates of the loans to April 28, 2018 and June 8, 2018, respectively. The new outstanding balances of the loans including interest and the renewal fees amounted to $379,456 and $378,864, respectively. In addition to the renewal fees, the Company issued 689,382 renewal warrants valued at $111, 635 (see Note 9 for further discussion).
The Company also agreed to maintain the conversion price of the loans into the Company's common stock @ $0.10 per share. At any time, the holder of the notes, at his option, has the right to convert the outstanding principal balance or any portion of the principal amount hereof, and any accrued interest into shares of common stock of the Company.</t>
  </si>
  <si>
    <t>On December 17, 2015, the Company issues a convertible promissory note to Alan Wheat and received proceeds of $100,000. The promissory note bears interest @ 12% per annum and matures one year from the date of issuance. At any time, the holder of the note, at his option, has the right to convert the outstanding principal amount of the note, or any portion of the principal amount hereof, and any accrued interest into shares of common stock of the Company at a conversion price of $0.45 per share, the fair value of common stock at the date of issuance. The note is currently in default.</t>
  </si>
  <si>
    <t>On September 22, 2015 and June 8, 2015, the Company issued a convertible promissory note to Steve Carolus and received proceeds of $50,000. The promissory note bears interest @ 10% per annum and matures one year from the date of issuance. At any time, the holder of the note, at his sole option, has the right to convert the outstanding principal amount of this note, or any portion of the principal amount hereof, and any accrued interest into shares of common stock of the Company at a conversion price of 0.30 per share. The fair value of the common stock at the date of the advance was $0.62, which created a Beneficial Conversion Feature of $50,000; this Beneficial Conversion Feature was recorded as a debt discount and will amortize over the life of the notes. The debt discount as of December 31, 2017, was $-0-. The debt discount was fully amortized during 2016. The note has been extended to April 30, 2018 with no other consideration.</t>
  </si>
  <si>
    <t>On April 1, 2016, the Company issued a secured promissory note to Emile Fares, M.D. (the "Payee"), an unrelated party, and promised to the Payee $275,000 in exchange for all the medical equipment owned by RMC Totalcare Medical PA. The secured promissory note bears interest @ 6% per annum and matures one year from the date issuance. On April 1, 2017, the Company and payee entered into an agreement to modify the original note of the Company to the payee to decrease the principal amount of the note from $275,000 to $70,000, and to extend the maturity to October 15, 2017. Any interest accrued would be included as part of the principal payment. The Company repaid $10,000 in May 2017 against the unsecured note. The Company recorded a gain on the settlement of the debt in the amount of $221,500 during 2017. The note is currently in default.</t>
  </si>
  <si>
    <t>On June 13, 2016, the Company issued a convertible promissory note to Meadows and received proceeds of $250,000. The promissory note bears interest @ 12% per annum and matures one year from the date of issuance. At any time, the holder of the note, at his sole option, has the right to convert the outstanding principal amount of this note, or any portion of the principal hereof, and any accrued interest into shares of common stock of the Company, at a conversion price of $0.10 per share. The fair value at the date of issuance was $0.07, which created a beneficial conversion feature of $16,355, the beneficial conversion feature was recorded as a debt discount over the life of the debt. The debt discount as of December 31, 2017 and 2016 was $0 and $7,348. In June 2017, the Company renewed its loan agreement with Meadows. The origination date of the note was June 13, 2016. The Company agreed to pay Meadows a renewal fee of $27,978 on its loan with Meadows and the right to extend the maturity date of the loan to June 13, 2018. The new outstanding balance of the loan including interest and the renewal fee amounted to $307,760. At any time, the holder of the note, at his sole option, has the right to convert the outstanding principal amount of this note, or any portion of the principal hereof, and any accrued interest into shares of common stock of the Company, at a conversion price of $0.10 per share. In addition to the renewal fees, the Company issued 279,782 renewal warrants valued at $45,431. (See Note 9 for further discussions)</t>
  </si>
  <si>
    <t>On February 18, 2016, the Company executed an unsecured promissory note with Gail Keats and received $30,000. The promissory note is interest-free and is payable on or before August 15, 2016. The Company repaid the note in full in July 2016. In October 2016, Keats advanced an additional $20,000. The note is interest free and extended to August 15, 2017. The Company repaid the note in full in March 2017.</t>
  </si>
  <si>
    <t>On October 17, 2016, the Company issued a convertible note to Meadows and received proceeds of $250,000. The promissory note bears interest @ 12% per annum and matures on October 17, 2017. At any time, the holder of the note, at his sole option, has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78,705. The beneficial conversion feature was recorded as a debt discount over the life of the note. The debt discount as of December 31, 2017 and 2016was $-0- and $62,532. The note is currently in default.</t>
  </si>
  <si>
    <t>On November 28, 2016, the Company issued a convertible note to Meadows and received proceeds of $125,000. The promissory note bears interest @ 12% per annum and matures on November 28, 2017. At any time, the holder of the note, at his sole option, has the right to convert the outstanding principal amount of this note, or any portion hereof, and any accrued interest into shares of common stock of the Company, at a conversion price of $0.06 per share. The fair value of the common stock at the date of issuance of the advance was $0.15, which created a beneficial conversion feature of $89,286. The beneficial conversion feature was recorded as a debt discount over the life of the note. The debt discount as of December 31, 2017 and 2016 was $-0- $81,215. The note is currently in default.</t>
  </si>
  <si>
    <t>On August 24, 2016, the Company issued a convertible note to Daniel Hagen and received proceeds of $50,000. The promissory note bears interest @ 10% per annum and matures on August 24, 2018. At any time, the holder of the note, at his sole option, has the right to convert the outstanding principal amount of this note, or any portion hereof, and any accrued interest into shares of common stock of the Company, at a conversion price of $0.06 per share. The fair value of the common stock at the date of issuance of the advance was $0.07, which created a beneficial conversion feature of $8,333. The beneficial conversion feature was recorded as a debt discount over the life of the note. The debt discount as of December 31, 2017 and 2016 was $-0- and $4,543.</t>
  </si>
  <si>
    <t>On September 22, 2017, the Company issued a promissory note to Church Street Capital and received proceeds of $30,000. The advance is interest-free and matures 60 days from the date of issuance. The note has been extended to April 30, 2018.</t>
  </si>
  <si>
    <t>On April 4, 2017, the Company issued a convertible note to Meadows and received proceeds of $125,000. The promissory note bears interest at 12% per annum and matures on April 4, 2018. At any time, the holder of the note, at his sole option, has the right to convert the outstanding principal amount of this note, or any portion hereof, and any accrued interest into shares of common stock of the Company, at a conversion price of $0.10 per share. The fair value of the common stock at the date of issuance of the advance was $0.16, which created a beneficial conversion feature of $125,000, the beneficial conversion feature was recorded as a debt discount over the life of the note. The Company issued 250,000 warrants valued at $60,000 (see Note 6 for further discussion), of the $125,000 debt discount recorded, $40,541 represents the relative fair value of the warrants allocated and remaining to the debt discount. The unamortized debt discount as of December 31, 2017 was $36,644</t>
  </si>
  <si>
    <t>Debt (Details Textual)</t>
  </si>
  <si>
    <t>Apr. 04, 2017USD ($)$ / sharesshares</t>
  </si>
  <si>
    <t>Nov. 28, 2016USD ($)$ / shares</t>
  </si>
  <si>
    <t>Oct. 31, 2016USD ($)</t>
  </si>
  <si>
    <t>Oct. 17, 2016USD ($)$ / shares</t>
  </si>
  <si>
    <t>Jun. 13, 2016USD ($)$ / sharesshares</t>
  </si>
  <si>
    <t>May 16, 2016USD ($)shares</t>
  </si>
  <si>
    <t>Apr. 01, 2016USD ($)</t>
  </si>
  <si>
    <t>Feb. 18, 2016USD ($)</t>
  </si>
  <si>
    <t>Dec. 17, 2015USD ($)$ / shares</t>
  </si>
  <si>
    <t>Nov. 12, 2015USD ($)</t>
  </si>
  <si>
    <t>Sep. 22, 2015USD ($)$ / shares</t>
  </si>
  <si>
    <t>Jun. 08, 2015USD ($)$ / shares</t>
  </si>
  <si>
    <t>Apr. 27, 2015USD ($)$ / shares</t>
  </si>
  <si>
    <t>Feb. 04, 2014USD ($)shares</t>
  </si>
  <si>
    <t>Oct. 16, 2013USD ($)shares</t>
  </si>
  <si>
    <t>Sep. 22, 2017USD ($)</t>
  </si>
  <si>
    <t>May 31, 2017USD ($)</t>
  </si>
  <si>
    <t>Dec. 31, 2016USD ($)OutstandingLoan</t>
  </si>
  <si>
    <t>Dec. 31, 2015USD ($)</t>
  </si>
  <si>
    <t>Mar. 24, 2016USD ($)</t>
  </si>
  <si>
    <t>Debt (Textual)</t>
  </si>
  <si>
    <t>Debt instrument interest rate</t>
  </si>
  <si>
    <t>47.50%</t>
  </si>
  <si>
    <t>5.00%</t>
  </si>
  <si>
    <t>Debt discount</t>
  </si>
  <si>
    <t>Settlement of debt amount</t>
  </si>
  <si>
    <t>Payments against the note</t>
  </si>
  <si>
    <t>Proceeds from convertible promissory note</t>
  </si>
  <si>
    <t>Debt principal amount</t>
  </si>
  <si>
    <t>Unamortized debt discount</t>
  </si>
  <si>
    <t>Value of common stock issued</t>
  </si>
  <si>
    <t>Roy Meadows [Member]</t>
  </si>
  <si>
    <t>Renewal warrants | shares</t>
  </si>
  <si>
    <t>Renewal warrants valued</t>
  </si>
  <si>
    <t>Church Street Capital [Member]</t>
  </si>
  <si>
    <t>Debt instrument, term</t>
  </si>
  <si>
    <t>60 days</t>
  </si>
  <si>
    <t>Rochelle Dubrule [Member]</t>
  </si>
  <si>
    <t>10.00%</t>
  </si>
  <si>
    <t>Debt instrument, maturity date</t>
  </si>
  <si>
    <t>May 1,
		2016</t>
  </si>
  <si>
    <t>Unsecured promissory note received</t>
  </si>
  <si>
    <t>Outstanding loan one [Member] | Roy Meadows [Member]</t>
  </si>
  <si>
    <t>Renewal fee amount</t>
  </si>
  <si>
    <t>Outstanding loans including interest and renewal fees</t>
  </si>
  <si>
    <t>Outstanding loan two [Member] | Roy Meadows [Member]</t>
  </si>
  <si>
    <t>Unsecured promissory note, interest @ 12% per annum, due April 30, 2018 [Member]</t>
  </si>
  <si>
    <t>12.00%</t>
  </si>
  <si>
    <t>Feb. 16,
		2014</t>
  </si>
  <si>
    <t>Jul. 15,
		2017</t>
  </si>
  <si>
    <t>Jul. 5,
		2017</t>
  </si>
  <si>
    <t>Common stock shares issued | shares</t>
  </si>
  <si>
    <t>Unsecured promissory note, interest @ 10%, due April 30, 2018 [Member]</t>
  </si>
  <si>
    <t>Aug. 15,
		2017</t>
  </si>
  <si>
    <t>Convertible promissory note, interest @ 10% per annum, due November 1, 2017 [Member]</t>
  </si>
  <si>
    <t>Nov. 1,
		2017</t>
  </si>
  <si>
    <t>Conversion price | $ / shares</t>
  </si>
  <si>
    <t>1 year</t>
  </si>
  <si>
    <t>Convertible promissory note, interest @ 12% per annum, due April 28, 2017 and June 8, 2017 [Member]</t>
  </si>
  <si>
    <t>Apr. 28,
		2017</t>
  </si>
  <si>
    <t>Jun. 8,
		2017</t>
  </si>
  <si>
    <t>Number of outstanding loans | OutstandingLoan</t>
  </si>
  <si>
    <t>Convertible promissory note, interest @ 12% per annum, due April 28, 2017 and June 8, 2017 [Member] | Roy Meadows [Member]</t>
  </si>
  <si>
    <t>Jun. 13,
		2018</t>
  </si>
  <si>
    <t>Fair value of common stock advance per share | $ / shares</t>
  </si>
  <si>
    <t>Convertible promissory note, interest @ 12% per annum, due April 28, 2017 and June 8, 2017 [Member] | Outstanding loan one [Member] | Roy Meadows [Member]</t>
  </si>
  <si>
    <t>Convertible promissory note, interest @ 12% per annum, due December 17, 2016 [Member]</t>
  </si>
  <si>
    <t>Dec. 17,
		2016</t>
  </si>
  <si>
    <t>Additional amount received from Keats</t>
  </si>
  <si>
    <t>May 1,
		2017</t>
  </si>
  <si>
    <t>Secured promissory note, interest @ 6% per anum due April 1, 2017 [Member]</t>
  </si>
  <si>
    <t>Oct. 15,
		2017</t>
  </si>
  <si>
    <t>Apr. 1,
		2017</t>
  </si>
  <si>
    <t>Secured promissory note</t>
  </si>
  <si>
    <t>Payments of additional debt</t>
  </si>
  <si>
    <t>Payments of debt</t>
  </si>
  <si>
    <t>Convertible promissory note, interest @ 12% per annum, due June 13, 2017 [Member]</t>
  </si>
  <si>
    <t>Jun. 13,
		2017</t>
  </si>
  <si>
    <t>Convertible promissory note, interest @ 12% per annum, due June 13, 2017 [Member] | Roy Meadows [Member]</t>
  </si>
  <si>
    <t>Convertible promissory note, interest @ 12% per annum, due October, 2017 [Member]</t>
  </si>
  <si>
    <t>Oct. 17,
		2017</t>
  </si>
  <si>
    <t>Convertible promissory note, interest @ 12% per annum, due November 28, 2017 [Member]</t>
  </si>
  <si>
    <t>Nov. 28,
		2017</t>
  </si>
  <si>
    <t>Convertible promissory note, interest @ 12% per annum, due November 28, 2017 [Member] | Roy Meadows [Member]</t>
  </si>
  <si>
    <t>Convertible promissory note, interest @ 12% per annum, due August 24, 2018 [Member]</t>
  </si>
  <si>
    <t>Aug. 24,
		2018</t>
  </si>
  <si>
    <t>Convertible promissory note, interest @ 12% per annum, due June 8, 2017 [Member]</t>
  </si>
  <si>
    <t>Convertible promissory note, interest @ 12% per annum, due June 8, 2017 [Member] | Outstanding loan two [Member] | Roy Meadows [Member]</t>
  </si>
  <si>
    <t>Convertible promissory note, interest @ 12% per annum, due April 4, 2018 [Member]</t>
  </si>
  <si>
    <t>Convertible promissory note, interest @ 12% per annum, due April 4, 2018 [Member] | Roy Meadows [Member]</t>
  </si>
  <si>
    <t>Apr. 4,
		2018</t>
  </si>
  <si>
    <t>Accounts Payable and Accrued Expenses (Details) - USD ($)</t>
  </si>
  <si>
    <t>Professional fees</t>
  </si>
  <si>
    <t>Consulting</t>
  </si>
  <si>
    <t>Other</t>
  </si>
  <si>
    <t>Accounts payable and accrued expenses, Total</t>
  </si>
  <si>
    <t>Consulting-related party</t>
  </si>
  <si>
    <t>Income Taxes (Details) - USD ($)</t>
  </si>
  <si>
    <t>Current</t>
  </si>
  <si>
    <t>Federal</t>
  </si>
  <si>
    <t>Foreign</t>
  </si>
  <si>
    <t>Income tax deferred, Total</t>
  </si>
  <si>
    <t>Deferred</t>
  </si>
  <si>
    <t>Income Taxes (Details 1) - USD ($)</t>
  </si>
  <si>
    <t>Reconciliation of taxes on income computed at the federal statutory rate to amounts [Abstract]</t>
  </si>
  <si>
    <t>Book income (loss) from operations</t>
  </si>
  <si>
    <t>Common stock issued for services</t>
  </si>
  <si>
    <t>Warrants issued for services</t>
  </si>
  <si>
    <t>Impairment expense</t>
  </si>
  <si>
    <t>Change in valuation allowance</t>
  </si>
  <si>
    <t>Income tax expense</t>
  </si>
  <si>
    <t>Income Taxes (Details 2) - USD ($)</t>
  </si>
  <si>
    <t>Components of deferred tax liability and deferred tax asset and their approximate tax effects [Abstract]</t>
  </si>
  <si>
    <t>Net operating loss carry forwards (expire through 2033)</t>
  </si>
  <si>
    <t>Total gross deferred tax asset/liabilities</t>
  </si>
  <si>
    <t>Valuation allowance</t>
  </si>
  <si>
    <t>Net deferred taxes</t>
  </si>
  <si>
    <t>Income Taxes (Details Textual)</t>
  </si>
  <si>
    <t>Income Taxes (Textual)</t>
  </si>
  <si>
    <t>Deferred tax asset net operating loss ('"NOL'") carryforward valuation allowance</t>
  </si>
  <si>
    <t>Net operating loss carryforward, Expiration date</t>
  </si>
  <si>
    <t>Dec. 31,
		2034</t>
  </si>
  <si>
    <t>valuation allowance</t>
  </si>
  <si>
    <t>U.S. corporate income tax rate</t>
  </si>
  <si>
    <t>34.00%</t>
  </si>
  <si>
    <t>21.00%</t>
  </si>
  <si>
    <t>Stockholders' Equity (Details) - USD ($)</t>
  </si>
  <si>
    <t>1 Months Ended</t>
  </si>
  <si>
    <t>Aug. 31, 2017</t>
  </si>
  <si>
    <t>Jun. 15, 2016</t>
  </si>
  <si>
    <t>Stockholders' Equity (Textual)</t>
  </si>
  <si>
    <t>Issuance of common stock</t>
  </si>
  <si>
    <t>Emc Corp [Member]</t>
  </si>
  <si>
    <t>Conversion shares of common stock</t>
  </si>
  <si>
    <t>LKB Partners LLC [Member]</t>
  </si>
  <si>
    <t>Harcharan Narang M.D [Member]</t>
  </si>
  <si>
    <t>Warrants (Details) - Warrants [Member] - USD ($)</t>
  </si>
  <si>
    <t>Shares</t>
  </si>
  <si>
    <t>Outstanding, Beginning Balance</t>
  </si>
  <si>
    <t>Granted</t>
  </si>
  <si>
    <t>Expired/Cancelled</t>
  </si>
  <si>
    <t>Exercised</t>
  </si>
  <si>
    <t>Outstanding, Ending Balance</t>
  </si>
  <si>
    <t>Exercisable</t>
  </si>
  <si>
    <t>Exercise Price</t>
  </si>
  <si>
    <t>Remaining Life</t>
  </si>
  <si>
    <t>4 years 4 months 24 days</t>
  </si>
  <si>
    <t>4 years 7 months 6 days</t>
  </si>
  <si>
    <t>4 years 10 months 25 days</t>
  </si>
  <si>
    <t>4 years 8 months 12 days</t>
  </si>
  <si>
    <t>Intrinsic Value</t>
  </si>
  <si>
    <t>Warrants (Details Textual)</t>
  </si>
  <si>
    <t>May 16, 2016USD ($)$ / sharesshares</t>
  </si>
  <si>
    <t>Apr. 01, 2016USD ($)$ / sharesshares</t>
  </si>
  <si>
    <t>Dec. 31, 2016USD ($)$ / sharesshares</t>
  </si>
  <si>
    <t>Oct. 31, 2016USD ($)$ / sharesshares</t>
  </si>
  <si>
    <t>Sep. 30, 2016Consultants$ / sharesshares</t>
  </si>
  <si>
    <t>Dec. 31, 2016USD ($)Consultants$ / sharesshares</t>
  </si>
  <si>
    <t>Dec. 31, 2017USD ($)shares</t>
  </si>
  <si>
    <t>Jul. 31, 2017$ / sharesshares</t>
  </si>
  <si>
    <t>May 16, 2017$ / sharesshares</t>
  </si>
  <si>
    <t>Jan. 31, 2017$ / sharesshares</t>
  </si>
  <si>
    <t>Nov. 30, 2016$ / sharesshares</t>
  </si>
  <si>
    <t>Jun. 13, 2016$ / sharesshares</t>
  </si>
  <si>
    <t>Warrants (Textual)</t>
  </si>
  <si>
    <t>Issuance of warrant to purchase common stock | shares</t>
  </si>
  <si>
    <t>Amortization of debt discount</t>
  </si>
  <si>
    <t>Fair value of warrants</t>
  </si>
  <si>
    <t>Exercise price | $ / shares</t>
  </si>
  <si>
    <t>Expected term</t>
  </si>
  <si>
    <t>Risk free interest rate</t>
  </si>
  <si>
    <t>1.19%</t>
  </si>
  <si>
    <t>Dividend yield</t>
  </si>
  <si>
    <t>0.00%</t>
  </si>
  <si>
    <t>Volatility</t>
  </si>
  <si>
    <t>387.10%</t>
  </si>
  <si>
    <t>Number of warrants expired | shares</t>
  </si>
  <si>
    <t>Warrants [Member] | Christopher Smith [Member]</t>
  </si>
  <si>
    <t>Warrants [Member] | Director [Member]</t>
  </si>
  <si>
    <t>Warrants [Member] | Maximum [Member]</t>
  </si>
  <si>
    <t>7 years</t>
  </si>
  <si>
    <t>2.07%</t>
  </si>
  <si>
    <t>423.00%</t>
  </si>
  <si>
    <t>Warrants [Member] | Minimum [Member]</t>
  </si>
  <si>
    <t>1.14%</t>
  </si>
  <si>
    <t>202.00%</t>
  </si>
  <si>
    <t>Warrants [Member] | Roy Meadows [Member]</t>
  </si>
  <si>
    <t>Bonus warrant | shares</t>
  </si>
  <si>
    <t>Renewal warrant | shares</t>
  </si>
  <si>
    <t>Warrants [Member] | Roy Meadows [Member] | Financing [Member]</t>
  </si>
  <si>
    <t>Warrants [Member] | Harcharan Narang M.D [Member]</t>
  </si>
  <si>
    <t>Warrants [Member] | Consultants [Member]</t>
  </si>
  <si>
    <t>Number of consultants | Consultants</t>
  </si>
  <si>
    <t>Warrants [Member] | Consultants [Member] | Maximum [Member]</t>
  </si>
  <si>
    <t>Warrants [Member] | Consultants [Member] | Minimum [Member]</t>
  </si>
  <si>
    <t>Warrants One [Member]</t>
  </si>
  <si>
    <t>Warrants Two [Member]</t>
  </si>
  <si>
    <t>Related Party Transactions (Details) - USD ($)</t>
  </si>
  <si>
    <t>Dec. 31, 2015</t>
  </si>
  <si>
    <t>Mar. 24, 2016</t>
  </si>
  <si>
    <t>Related Party Transactions (Textual)</t>
  </si>
  <si>
    <t>Related party ownership percentage</t>
  </si>
  <si>
    <t>33.50%</t>
  </si>
  <si>
    <t>Consulting services - related party</t>
  </si>
  <si>
    <t>Indirect interest rate percentage</t>
  </si>
  <si>
    <t>Consulting payments to lifestyle</t>
  </si>
  <si>
    <t>Issuance of warrant to purchase common stock</t>
  </si>
  <si>
    <t>Companies owed amount</t>
  </si>
  <si>
    <t>MED-CURE Companies [Member]</t>
  </si>
  <si>
    <t>55.00%</t>
  </si>
  <si>
    <t>Fair value of warrant</t>
  </si>
  <si>
    <t>Major Customers (Details)</t>
  </si>
  <si>
    <t>Major Customers (Textual)</t>
  </si>
  <si>
    <t>Concentration risk, description</t>
  </si>
  <si>
    <t>The Company had two customers in excess of 10% of consolidated revenue ($2,541,533 or 60.8% and $596,800 or 14.3%).</t>
  </si>
  <si>
    <t>Dr. Ronald Moomaw (Director) [Member]</t>
  </si>
  <si>
    <t>Concentration risk, Percentage</t>
  </si>
  <si>
    <t>100.00%</t>
  </si>
  <si>
    <t>Revenues [Member]</t>
  </si>
  <si>
    <t>59.00%</t>
  </si>
  <si>
    <t>Commitments and Contingencies (Details) - USD ($)</t>
  </si>
  <si>
    <t>Jul. 01, 2017</t>
  </si>
  <si>
    <t>Commitments and Contingencies (Textual)</t>
  </si>
  <si>
    <t>Currently leases office space month-to-month</t>
  </si>
  <si>
    <t>Leases paymemts expirining</t>
  </si>
  <si>
    <t>Lease commitment, minimum</t>
  </si>
  <si>
    <t>Rent expense</t>
  </si>
  <si>
    <t>Issuance of warrant to purchase common stock received</t>
  </si>
  <si>
    <t>Shares of common stock warrants value</t>
  </si>
  <si>
    <t>Employment agreement [Member]</t>
  </si>
  <si>
    <t>Term of employment agreement</t>
  </si>
  <si>
    <t>Effective date</t>
  </si>
  <si>
    <t>Aug. 1,
		2015</t>
  </si>
  <si>
    <t>Monthly salaries</t>
  </si>
  <si>
    <t>Amount of compensation as per payroll - officer</t>
  </si>
  <si>
    <t>Non-Controlling Interests (Details)</t>
  </si>
  <si>
    <t>Noncontrolling Interest [Line Items]</t>
  </si>
  <si>
    <t>% OwnedCompany</t>
  </si>
  <si>
    <t>Investment Non-controlling Interests</t>
  </si>
  <si>
    <t>Return ofInvestment Non-controlling Interests</t>
  </si>
  <si>
    <t>LifeStyle Texas Management Services 101 [Member]</t>
  </si>
  <si>
    <t>60.00%</t>
  </si>
  <si>
    <t>% Owned Non-controlling Interests</t>
  </si>
  <si>
    <t>40.00%</t>
  </si>
  <si>
    <t>LifeStyle Texas Management Services 102 [Member]</t>
  </si>
  <si>
    <t>LifeStyle Texas Management Services 103 [Member]</t>
  </si>
  <si>
    <t>LifeStyle Texas Management Services 104 [Member]</t>
  </si>
  <si>
    <t>LifeStyle Texas Management Services 105 [Member]</t>
  </si>
  <si>
    <t>LifeStyle Texas Management Services 106 [Member]</t>
  </si>
  <si>
    <t>LifeStyle Florida Management Services 101 [Member]</t>
  </si>
  <si>
    <t>LifeStyle Florida Management Services 104 [Member]</t>
  </si>
  <si>
    <t>Legal Proceedings (Details) - USD ($)</t>
  </si>
  <si>
    <t>Aug. 23, 2018</t>
  </si>
  <si>
    <t>Jul. 23, 2018</t>
  </si>
  <si>
    <t>Jun. 23, 2018</t>
  </si>
  <si>
    <t>Legal Proceedings (Textual)</t>
  </si>
  <si>
    <t>Plaintiff has claimed damages</t>
  </si>
  <si>
    <t>Forecast [Member]</t>
  </si>
  <si>
    <t>Three payments</t>
  </si>
  <si>
    <t>Subsequent Events (Details)</t>
  </si>
  <si>
    <t>Jan. 31, 2018USD ($)Director$ / sharesshares</t>
  </si>
  <si>
    <t>Dec. 31, 2016USD ($)</t>
  </si>
  <si>
    <t>Subsequent Events (Textual)</t>
  </si>
  <si>
    <t>Proceeds from convertible promissory note | $</t>
  </si>
  <si>
    <t>Subsequent Events [Member]</t>
  </si>
  <si>
    <t>Jan. 2,
		2019</t>
  </si>
  <si>
    <t>Subsequent Events [Member] | Directors [Member]</t>
  </si>
  <si>
    <t>Number of directors | Directo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71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259912</v>
      </c>
    </row>
    <row r="18" spans="1:4">
      <c r="A18" s="4" t="s">
        <v>30</v>
      </c>
      <c r="C18" s="5" t="n">
        <v>35583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827</v>
      </c>
      <c r="C3" s="6" t="n">
        <v>48376</v>
      </c>
    </row>
    <row r="4" spans="1:3">
      <c r="A4" s="4" t="s">
        <v>35</v>
      </c>
      <c r="B4" s="4" t="s">
        <v>36</v>
      </c>
      <c r="C4" s="5" t="n">
        <v>68360</v>
      </c>
    </row>
    <row r="5" spans="1:3">
      <c r="A5" s="4" t="s">
        <v>37</v>
      </c>
      <c r="B5" s="5" t="n">
        <v>231963</v>
      </c>
      <c r="C5" s="5" t="n">
        <v>232715</v>
      </c>
    </row>
    <row r="6" spans="1:3">
      <c r="A6" s="4" t="s">
        <v>38</v>
      </c>
      <c r="B6" s="5" t="n">
        <v>800</v>
      </c>
      <c r="C6" s="4" t="s">
        <v>36</v>
      </c>
    </row>
    <row r="7" spans="1:3">
      <c r="A7" s="4" t="s">
        <v>39</v>
      </c>
      <c r="B7" s="5" t="n">
        <v>26667</v>
      </c>
      <c r="C7" s="5" t="n">
        <v>275034</v>
      </c>
    </row>
    <row r="8" spans="1:3">
      <c r="A8" s="4" t="s">
        <v>40</v>
      </c>
      <c r="B8" s="5" t="n">
        <v>269257</v>
      </c>
      <c r="C8" s="5" t="n">
        <v>624485</v>
      </c>
    </row>
    <row r="9" spans="1:3">
      <c r="A9" s="4" t="s">
        <v>41</v>
      </c>
      <c r="B9" s="5" t="n">
        <v>42416</v>
      </c>
      <c r="C9" s="5" t="n">
        <v>69902</v>
      </c>
    </row>
    <row r="10" spans="1:3">
      <c r="A10" s="4" t="s">
        <v>42</v>
      </c>
      <c r="B10" s="4" t="s">
        <v>36</v>
      </c>
      <c r="C10" s="5" t="n">
        <v>200802</v>
      </c>
    </row>
    <row r="11" spans="1:3">
      <c r="A11" s="4" t="s">
        <v>43</v>
      </c>
      <c r="B11" s="5" t="n">
        <v>1194</v>
      </c>
      <c r="C11" s="4" t="s">
        <v>36</v>
      </c>
    </row>
    <row r="12" spans="1:3">
      <c r="A12" s="4" t="s">
        <v>44</v>
      </c>
      <c r="B12" s="5" t="n">
        <v>312867</v>
      </c>
      <c r="C12" s="5" t="n">
        <v>895189</v>
      </c>
    </row>
    <row r="13" spans="1:3">
      <c r="A13" s="3" t="s">
        <v>45</v>
      </c>
    </row>
    <row r="14" spans="1:3">
      <c r="A14" s="4" t="s">
        <v>46</v>
      </c>
      <c r="B14" s="5" t="n">
        <v>538737</v>
      </c>
      <c r="C14" s="5" t="n">
        <v>426219</v>
      </c>
    </row>
    <row r="15" spans="1:3">
      <c r="A15" s="4" t="s">
        <v>47</v>
      </c>
      <c r="B15" s="4" t="s">
        <v>36</v>
      </c>
      <c r="C15" s="5" t="n">
        <v>71929</v>
      </c>
    </row>
    <row r="16" spans="1:3">
      <c r="A16" s="4" t="s">
        <v>48</v>
      </c>
      <c r="B16" s="5" t="n">
        <v>315000</v>
      </c>
      <c r="C16" s="5" t="n">
        <v>545000</v>
      </c>
    </row>
    <row r="17" spans="1:3">
      <c r="A17" s="4" t="s">
        <v>49</v>
      </c>
      <c r="B17" s="5" t="n">
        <v>1829436</v>
      </c>
      <c r="C17" s="5" t="n">
        <v>1185802</v>
      </c>
    </row>
    <row r="18" spans="1:3">
      <c r="A18" s="4" t="s">
        <v>50</v>
      </c>
      <c r="B18" s="5" t="n">
        <v>2683173</v>
      </c>
      <c r="C18" s="5" t="n">
        <v>2228950</v>
      </c>
    </row>
    <row r="19" spans="1:3">
      <c r="A19" s="3" t="s">
        <v>51</v>
      </c>
    </row>
    <row r="20" spans="1:3">
      <c r="A20" s="4" t="s">
        <v>52</v>
      </c>
      <c r="B20" s="4" t="s">
        <v>36</v>
      </c>
      <c r="C20" s="5" t="n">
        <v>45457</v>
      </c>
    </row>
    <row r="21" spans="1:3">
      <c r="A21" s="4" t="s">
        <v>53</v>
      </c>
      <c r="B21" s="5" t="n">
        <v>2683173</v>
      </c>
      <c r="C21" s="5" t="n">
        <v>2274407</v>
      </c>
    </row>
    <row r="22" spans="1:3">
      <c r="A22" s="4" t="s">
        <v>54</v>
      </c>
      <c r="B22" s="4" t="s">
        <v>36</v>
      </c>
      <c r="C22" s="4" t="s">
        <v>36</v>
      </c>
    </row>
    <row r="23" spans="1:3">
      <c r="A23" s="3" t="s">
        <v>55</v>
      </c>
    </row>
    <row r="24" spans="1:3">
      <c r="A24" s="4" t="s">
        <v>56</v>
      </c>
      <c r="B24" s="5" t="n">
        <v>35583</v>
      </c>
      <c r="C24" s="5" t="n">
        <v>33959</v>
      </c>
    </row>
    <row r="25" spans="1:3">
      <c r="A25" s="4" t="s">
        <v>57</v>
      </c>
      <c r="B25" s="5" t="n">
        <v>11479523</v>
      </c>
      <c r="C25" s="5" t="n">
        <v>10948581</v>
      </c>
    </row>
    <row r="26" spans="1:3">
      <c r="A26" s="4" t="s">
        <v>58</v>
      </c>
      <c r="B26" s="5" t="n">
        <v>-13893412</v>
      </c>
      <c r="C26" s="5" t="n">
        <v>-12361758</v>
      </c>
    </row>
    <row r="27" spans="1:3">
      <c r="A27" s="4" t="s">
        <v>59</v>
      </c>
      <c r="B27" s="5" t="n">
        <v>-2370306</v>
      </c>
      <c r="C27" s="5" t="n">
        <v>-1379218</v>
      </c>
    </row>
    <row r="28" spans="1:3">
      <c r="A28" s="4" t="s">
        <v>60</v>
      </c>
      <c r="B28" s="5" t="n">
        <v>8000</v>
      </c>
      <c r="C28" s="4" t="s">
        <v>36</v>
      </c>
    </row>
    <row r="29" spans="1:3">
      <c r="A29" s="4" t="s">
        <v>61</v>
      </c>
      <c r="B29" s="5" t="n">
        <v>-2370306</v>
      </c>
      <c r="C29" s="5" t="n">
        <v>-1379218</v>
      </c>
    </row>
    <row r="30" spans="1:3">
      <c r="A30" s="4" t="s">
        <v>62</v>
      </c>
      <c r="B30" s="6" t="n">
        <v>312867</v>
      </c>
      <c r="C30" s="6" t="n">
        <v>895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174</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66"/>
  </cols>
  <sheetData>
    <row r="1" spans="1:2">
      <c r="A1" s="1" t="s">
        <v>241</v>
      </c>
      <c r="B1" s="2" t="s">
        <v>1</v>
      </c>
    </row>
    <row r="2" spans="1:2">
      <c r="B2" s="2" t="s">
        <v>2</v>
      </c>
    </row>
    <row r="3" spans="1:2">
      <c r="A3" s="3" t="s">
        <v>15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5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3" t="s">
        <v>64</v>
      </c>
    </row>
    <row r="3" spans="1:3">
      <c r="A3" s="4" t="s">
        <v>65</v>
      </c>
      <c r="B3" s="6" t="n">
        <v>36644</v>
      </c>
      <c r="C3" s="6" t="n">
        <v>304718</v>
      </c>
    </row>
    <row r="4" spans="1:3">
      <c r="A4" s="4" t="s">
        <v>66</v>
      </c>
      <c r="B4" s="7" t="n">
        <v>0.001</v>
      </c>
      <c r="C4" s="7" t="n">
        <v>0.001</v>
      </c>
    </row>
    <row r="5" spans="1:3">
      <c r="A5" s="4" t="s">
        <v>67</v>
      </c>
      <c r="B5" s="5" t="n">
        <v>200000000</v>
      </c>
      <c r="C5" s="5" t="n">
        <v>200000000</v>
      </c>
    </row>
    <row r="6" spans="1:3">
      <c r="A6" s="4" t="s">
        <v>68</v>
      </c>
      <c r="B6" s="5" t="n">
        <v>35583074</v>
      </c>
      <c r="C6" s="5" t="n">
        <v>33958257</v>
      </c>
    </row>
    <row r="7" spans="1:3">
      <c r="A7" s="4" t="s">
        <v>69</v>
      </c>
      <c r="B7" s="5" t="n">
        <v>35583074</v>
      </c>
      <c r="C7" s="5" t="n">
        <v>33958257</v>
      </c>
    </row>
    <row r="8" spans="1:3">
      <c r="A8" s="4" t="s">
        <v>70</v>
      </c>
      <c r="C8" s="6" t="n">
        <v>4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2</v>
      </c>
    </row>
    <row r="3" spans="1:3">
      <c r="A3" s="3" t="s">
        <v>277</v>
      </c>
    </row>
    <row r="4" spans="1:3">
      <c r="A4" s="4" t="s">
        <v>278</v>
      </c>
      <c r="B4" s="5" t="n">
        <v>44037419</v>
      </c>
      <c r="C4" s="5" t="n">
        <v>32151852</v>
      </c>
    </row>
    <row r="5" spans="1:3">
      <c r="A5" s="4" t="s">
        <v>81</v>
      </c>
      <c r="B5" s="6" t="n">
        <v>80329</v>
      </c>
      <c r="C5" s="6" t="n">
        <v>1131873</v>
      </c>
    </row>
    <row r="6" spans="1:3">
      <c r="A6" s="4" t="s">
        <v>82</v>
      </c>
      <c r="B6" s="4" t="s">
        <v>36</v>
      </c>
      <c r="C6" s="6" t="n">
        <v>343242</v>
      </c>
    </row>
    <row r="7" spans="1:3">
      <c r="A7" s="4" t="s">
        <v>279</v>
      </c>
    </row>
    <row r="8" spans="1:3">
      <c r="A8" s="3" t="s">
        <v>277</v>
      </c>
    </row>
    <row r="9" spans="1:3">
      <c r="A9" s="4" t="s">
        <v>278</v>
      </c>
      <c r="B9" s="5" t="n">
        <v>21993255</v>
      </c>
      <c r="C9" s="5" t="n">
        <v>9317288</v>
      </c>
    </row>
    <row r="10" spans="1:3">
      <c r="A10" s="4" t="s">
        <v>280</v>
      </c>
    </row>
    <row r="11" spans="1:3">
      <c r="A11" s="3" t="s">
        <v>277</v>
      </c>
    </row>
    <row r="12" spans="1:3">
      <c r="A12" s="4" t="s">
        <v>278</v>
      </c>
      <c r="B12" s="5" t="n">
        <v>22044164</v>
      </c>
      <c r="C12" s="5" t="n">
        <v>22834564</v>
      </c>
    </row>
    <row r="13" spans="1:3">
      <c r="A13" s="4" t="s">
        <v>274</v>
      </c>
    </row>
    <row r="14" spans="1:3">
      <c r="A14" s="3" t="s">
        <v>277</v>
      </c>
    </row>
    <row r="15" spans="1:3">
      <c r="A15" s="4" t="s">
        <v>82</v>
      </c>
      <c r="C15" s="6" t="n">
        <v>265458</v>
      </c>
    </row>
    <row r="16" spans="1:3">
      <c r="A16" s="4" t="s">
        <v>272</v>
      </c>
      <c r="B16" s="4" t="s">
        <v>275</v>
      </c>
    </row>
    <row r="17" spans="1:3">
      <c r="A17" s="4" t="s">
        <v>281</v>
      </c>
    </row>
    <row r="18" spans="1:3">
      <c r="A18" s="3" t="s">
        <v>277</v>
      </c>
    </row>
    <row r="19" spans="1:3">
      <c r="A19" s="4" t="s">
        <v>82</v>
      </c>
      <c r="C19" s="6" t="n">
        <v>77784</v>
      </c>
    </row>
    <row r="20" spans="1:3">
      <c r="A20" s="4" t="s">
        <v>282</v>
      </c>
    </row>
    <row r="21" spans="1:3">
      <c r="A21" s="3" t="s">
        <v>277</v>
      </c>
    </row>
    <row r="22" spans="1:3">
      <c r="A22" s="4" t="s">
        <v>272</v>
      </c>
      <c r="B22" s="4" t="s">
        <v>273</v>
      </c>
    </row>
    <row r="23" spans="1:3">
      <c r="A23" s="4" t="s">
        <v>283</v>
      </c>
    </row>
    <row r="24" spans="1:3">
      <c r="A24" s="3" t="s">
        <v>277</v>
      </c>
    </row>
    <row r="25" spans="1:3">
      <c r="A25" s="4" t="s">
        <v>272</v>
      </c>
      <c r="B25" s="4" t="s">
        <v>2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84</v>
      </c>
      <c r="B1" s="2" t="s">
        <v>1</v>
      </c>
    </row>
    <row r="2" spans="1:2">
      <c r="B2" s="2" t="s">
        <v>285</v>
      </c>
    </row>
    <row r="3" spans="1:2">
      <c r="A3" s="3" t="s">
        <v>245</v>
      </c>
    </row>
    <row r="4" spans="1:2">
      <c r="A4" s="4" t="s">
        <v>286</v>
      </c>
      <c r="B4" s="6" t="n">
        <v>83338</v>
      </c>
    </row>
    <row r="5" spans="1:2">
      <c r="A5" s="4" t="s">
        <v>82</v>
      </c>
      <c r="B5" s="5" t="n">
        <v>-77784</v>
      </c>
    </row>
    <row r="6" spans="1:2">
      <c r="A6" s="4" t="s">
        <v>287</v>
      </c>
      <c r="B6" s="5" t="n">
        <v>-5554</v>
      </c>
    </row>
    <row r="7" spans="1:2">
      <c r="A7" s="4" t="s">
        <v>288</v>
      </c>
      <c r="B7" s="4" t="s">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8"/>
    <col customWidth="1" max="3" min="3" width="14"/>
  </cols>
  <sheetData>
    <row r="1" spans="1:3">
      <c r="A1" s="1" t="s">
        <v>289</v>
      </c>
      <c r="B1" s="2" t="s">
        <v>1</v>
      </c>
    </row>
    <row r="2" spans="1:3">
      <c r="B2" s="2" t="s">
        <v>2</v>
      </c>
      <c r="C2" s="2" t="s">
        <v>32</v>
      </c>
    </row>
    <row r="3" spans="1:3">
      <c r="A3" s="3" t="s">
        <v>290</v>
      </c>
    </row>
    <row r="4" spans="1:3">
      <c r="A4" s="4" t="s">
        <v>291</v>
      </c>
      <c r="B4" s="4" t="s">
        <v>36</v>
      </c>
      <c r="C4" s="6" t="n">
        <v>5555</v>
      </c>
    </row>
    <row r="5" spans="1:3">
      <c r="A5" s="4" t="s">
        <v>292</v>
      </c>
      <c r="B5" s="6" t="n">
        <v>800</v>
      </c>
      <c r="C5" s="4" t="s">
        <v>36</v>
      </c>
    </row>
    <row r="6" spans="1:3">
      <c r="A6" s="4" t="s">
        <v>293</v>
      </c>
    </row>
    <row r="7" spans="1:3">
      <c r="A7" s="3" t="s">
        <v>290</v>
      </c>
    </row>
    <row r="8" spans="1:3">
      <c r="A8" s="4" t="s">
        <v>294</v>
      </c>
      <c r="B8" s="4" t="s">
        <v>295</v>
      </c>
    </row>
    <row r="9" spans="1:3">
      <c r="A9" s="4" t="s">
        <v>296</v>
      </c>
      <c r="B9" s="4" t="s">
        <v>297</v>
      </c>
    </row>
    <row r="10" spans="1:3">
      <c r="A10" s="4" t="s">
        <v>298</v>
      </c>
      <c r="B10" s="4" t="s">
        <v>299</v>
      </c>
    </row>
    <row r="11" spans="1:3">
      <c r="A11" s="4" t="s">
        <v>82</v>
      </c>
      <c r="B11" s="6" t="n">
        <v>77784</v>
      </c>
    </row>
    <row r="12" spans="1:3">
      <c r="A12" s="4" t="s">
        <v>300</v>
      </c>
      <c r="B12" s="5" t="n">
        <v>0</v>
      </c>
    </row>
    <row r="13" spans="1:3">
      <c r="A13" s="4" t="s">
        <v>291</v>
      </c>
      <c r="B13" s="5" t="n">
        <v>0</v>
      </c>
      <c r="C13" s="6" t="n">
        <v>5554</v>
      </c>
    </row>
    <row r="14" spans="1:3">
      <c r="A14" s="4" t="s">
        <v>292</v>
      </c>
      <c r="B14" s="6" t="n">
        <v>7830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01</v>
      </c>
      <c r="B1" s="2" t="s">
        <v>1</v>
      </c>
    </row>
    <row r="2" spans="1:3">
      <c r="B2" s="2" t="s">
        <v>2</v>
      </c>
      <c r="C2" s="2" t="s">
        <v>32</v>
      </c>
    </row>
    <row r="3" spans="1:3">
      <c r="A3" s="3" t="s">
        <v>302</v>
      </c>
    </row>
    <row r="4" spans="1:3">
      <c r="A4" s="4" t="s">
        <v>303</v>
      </c>
      <c r="B4" s="6" t="n">
        <v>80329</v>
      </c>
      <c r="C4" s="6" t="n">
        <v>1131873</v>
      </c>
    </row>
    <row r="5" spans="1:3">
      <c r="A5" s="4" t="s">
        <v>304</v>
      </c>
      <c r="C5" s="5" t="n">
        <v>783060</v>
      </c>
    </row>
    <row r="6" spans="1:3">
      <c r="A6" s="4" t="s">
        <v>305</v>
      </c>
    </row>
    <row r="7" spans="1:3">
      <c r="A7" s="3" t="s">
        <v>302</v>
      </c>
    </row>
    <row r="8" spans="1:3">
      <c r="A8" s="4" t="s">
        <v>130</v>
      </c>
      <c r="C8" s="5" t="n">
        <v>948060</v>
      </c>
    </row>
    <row r="9" spans="1:3">
      <c r="A9" s="4" t="s">
        <v>131</v>
      </c>
      <c r="C9" s="5" t="n">
        <v>265000</v>
      </c>
    </row>
    <row r="10" spans="1:3">
      <c r="A10" s="4" t="s">
        <v>303</v>
      </c>
      <c r="C10" s="5" t="n">
        <v>783000</v>
      </c>
    </row>
    <row r="11" spans="1:3">
      <c r="A11" s="4" t="s">
        <v>306</v>
      </c>
      <c r="C11"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7</v>
      </c>
      <c r="B1" s="2" t="s">
        <v>2</v>
      </c>
      <c r="C1" s="2" t="s">
        <v>32</v>
      </c>
    </row>
    <row r="2" spans="1:3">
      <c r="A2" s="3" t="s">
        <v>163</v>
      </c>
    </row>
    <row r="3" spans="1:3">
      <c r="A3" s="4" t="s">
        <v>308</v>
      </c>
      <c r="B3" s="6" t="n">
        <v>118101</v>
      </c>
      <c r="C3" s="6" t="n">
        <v>115887</v>
      </c>
    </row>
    <row r="4" spans="1:3">
      <c r="A4" s="4" t="s">
        <v>309</v>
      </c>
      <c r="B4" s="5" t="n">
        <v>-75685</v>
      </c>
      <c r="C4" s="5" t="n">
        <v>-45985</v>
      </c>
    </row>
    <row r="5" spans="1:3">
      <c r="A5" s="4" t="s">
        <v>310</v>
      </c>
      <c r="B5" s="6" t="n">
        <v>42416</v>
      </c>
      <c r="C5" s="6" t="n">
        <v>699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1</v>
      </c>
      <c r="B1" s="2" t="s">
        <v>1</v>
      </c>
    </row>
    <row r="2" spans="1:3">
      <c r="B2" s="2" t="s">
        <v>2</v>
      </c>
      <c r="C2" s="2" t="s">
        <v>32</v>
      </c>
    </row>
    <row r="3" spans="1:3">
      <c r="A3" s="3" t="s">
        <v>312</v>
      </c>
    </row>
    <row r="4" spans="1:3">
      <c r="A4" s="4" t="s">
        <v>313</v>
      </c>
      <c r="B4" s="6" t="n">
        <v>29700</v>
      </c>
      <c r="C4" s="6" t="n">
        <v>81452</v>
      </c>
    </row>
    <row r="5" spans="1:3">
      <c r="A5" s="4" t="s">
        <v>314</v>
      </c>
      <c r="B5" s="6" t="n">
        <v>2214</v>
      </c>
      <c r="C5" s="6" t="n">
        <v>75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5</v>
      </c>
      <c r="C1" s="2" t="s">
        <v>2</v>
      </c>
      <c r="D1" s="2" t="s">
        <v>32</v>
      </c>
    </row>
    <row r="2" spans="1:4">
      <c r="A2" s="3" t="s">
        <v>316</v>
      </c>
    </row>
    <row r="3" spans="1:4">
      <c r="A3" s="4" t="s">
        <v>317</v>
      </c>
      <c r="C3" s="6" t="n">
        <v>2144436</v>
      </c>
      <c r="D3" s="6" t="n">
        <v>1776259</v>
      </c>
    </row>
    <row r="4" spans="1:4">
      <c r="A4" s="4" t="s">
        <v>318</v>
      </c>
      <c r="C4" s="5" t="n">
        <v>2144436</v>
      </c>
      <c r="D4" s="5" t="n">
        <v>1730802</v>
      </c>
    </row>
    <row r="5" spans="1:4">
      <c r="A5" s="4" t="s">
        <v>319</v>
      </c>
      <c r="C5" s="4" t="s">
        <v>36</v>
      </c>
      <c r="D5" s="5" t="n">
        <v>45457</v>
      </c>
    </row>
    <row r="6" spans="1:4">
      <c r="A6" s="4" t="s">
        <v>320</v>
      </c>
    </row>
    <row r="7" spans="1:4">
      <c r="A7" s="3" t="s">
        <v>316</v>
      </c>
    </row>
    <row r="8" spans="1:4">
      <c r="A8" s="4" t="s">
        <v>317</v>
      </c>
      <c r="B8" s="4" t="s">
        <v>321</v>
      </c>
      <c r="C8" s="5" t="n">
        <v>150000</v>
      </c>
      <c r="D8" s="5" t="n">
        <v>150000</v>
      </c>
    </row>
    <row r="9" spans="1:4">
      <c r="A9" s="4" t="s">
        <v>322</v>
      </c>
    </row>
    <row r="10" spans="1:4">
      <c r="A10" s="3" t="s">
        <v>316</v>
      </c>
    </row>
    <row r="11" spans="1:4">
      <c r="A11" s="4" t="s">
        <v>317</v>
      </c>
      <c r="B11" s="4" t="s">
        <v>323</v>
      </c>
      <c r="C11" s="5" t="n">
        <v>75000</v>
      </c>
      <c r="D11" s="5" t="n">
        <v>75000</v>
      </c>
    </row>
    <row r="12" spans="1:4">
      <c r="A12" s="4" t="s">
        <v>324</v>
      </c>
    </row>
    <row r="13" spans="1:4">
      <c r="A13" s="3" t="s">
        <v>316</v>
      </c>
    </row>
    <row r="14" spans="1:4">
      <c r="A14" s="4" t="s">
        <v>317</v>
      </c>
      <c r="B14" s="4" t="s">
        <v>325</v>
      </c>
      <c r="C14" s="5" t="n">
        <v>100000</v>
      </c>
      <c r="D14" s="5" t="n">
        <v>100000</v>
      </c>
    </row>
    <row r="15" spans="1:4">
      <c r="A15" s="4" t="s">
        <v>326</v>
      </c>
    </row>
    <row r="16" spans="1:4">
      <c r="A16" s="3" t="s">
        <v>316</v>
      </c>
    </row>
    <row r="17" spans="1:4">
      <c r="A17" s="4" t="s">
        <v>317</v>
      </c>
      <c r="B17" s="4" t="s">
        <v>327</v>
      </c>
      <c r="C17" s="5" t="n">
        <v>758320</v>
      </c>
      <c r="D17" s="5" t="n">
        <v>461897</v>
      </c>
    </row>
    <row r="18" spans="1:4">
      <c r="A18" s="4" t="s">
        <v>328</v>
      </c>
    </row>
    <row r="19" spans="1:4">
      <c r="A19" s="3" t="s">
        <v>316</v>
      </c>
    </row>
    <row r="20" spans="1:4">
      <c r="A20" s="4" t="s">
        <v>317</v>
      </c>
      <c r="B20" s="4" t="s">
        <v>329</v>
      </c>
      <c r="C20" s="5" t="n">
        <v>100000</v>
      </c>
      <c r="D20" s="5" t="n">
        <v>100000</v>
      </c>
    </row>
    <row r="21" spans="1:4">
      <c r="A21" s="4" t="s">
        <v>330</v>
      </c>
    </row>
    <row r="22" spans="1:4">
      <c r="A22" s="3" t="s">
        <v>316</v>
      </c>
    </row>
    <row r="23" spans="1:4">
      <c r="A23" s="4" t="s">
        <v>317</v>
      </c>
      <c r="B23" s="4" t="s">
        <v>331</v>
      </c>
      <c r="C23" s="5" t="n">
        <v>50000</v>
      </c>
      <c r="D23" s="5" t="n">
        <v>50000</v>
      </c>
    </row>
    <row r="24" spans="1:4">
      <c r="A24" s="4" t="s">
        <v>332</v>
      </c>
    </row>
    <row r="25" spans="1:4">
      <c r="A25" s="3" t="s">
        <v>316</v>
      </c>
    </row>
    <row r="26" spans="1:4">
      <c r="A26" s="4" t="s">
        <v>317</v>
      </c>
      <c r="C26" s="4" t="s">
        <v>36</v>
      </c>
      <c r="D26" s="5" t="n">
        <v>25000</v>
      </c>
    </row>
    <row r="27" spans="1:4">
      <c r="A27" s="4" t="s">
        <v>333</v>
      </c>
    </row>
    <row r="28" spans="1:4">
      <c r="A28" s="3" t="s">
        <v>316</v>
      </c>
    </row>
    <row r="29" spans="1:4">
      <c r="A29" s="4" t="s">
        <v>317</v>
      </c>
      <c r="B29" s="4" t="s">
        <v>334</v>
      </c>
      <c r="C29" s="5" t="n">
        <v>60000</v>
      </c>
      <c r="D29" s="5" t="n">
        <v>275000</v>
      </c>
    </row>
    <row r="30" spans="1:4">
      <c r="A30" s="4" t="s">
        <v>335</v>
      </c>
    </row>
    <row r="31" spans="1:4">
      <c r="A31" s="3" t="s">
        <v>316</v>
      </c>
    </row>
    <row r="32" spans="1:4">
      <c r="A32" s="4" t="s">
        <v>317</v>
      </c>
      <c r="B32" s="4" t="s">
        <v>336</v>
      </c>
      <c r="C32" s="5" t="n">
        <v>307760</v>
      </c>
      <c r="D32" s="5" t="n">
        <v>242652</v>
      </c>
    </row>
    <row r="33" spans="1:4">
      <c r="A33" s="4" t="s">
        <v>337</v>
      </c>
    </row>
    <row r="34" spans="1:4">
      <c r="A34" s="3" t="s">
        <v>316</v>
      </c>
    </row>
    <row r="35" spans="1:4">
      <c r="A35" s="4" t="s">
        <v>317</v>
      </c>
      <c r="B35" s="4" t="s">
        <v>338</v>
      </c>
      <c r="C35" s="4" t="s">
        <v>36</v>
      </c>
      <c r="D35" s="5" t="n">
        <v>20000</v>
      </c>
    </row>
    <row r="36" spans="1:4">
      <c r="A36" s="4" t="s">
        <v>339</v>
      </c>
    </row>
    <row r="37" spans="1:4">
      <c r="A37" s="3" t="s">
        <v>316</v>
      </c>
    </row>
    <row r="38" spans="1:4">
      <c r="A38" s="4" t="s">
        <v>317</v>
      </c>
      <c r="B38" s="4" t="s">
        <v>340</v>
      </c>
      <c r="C38" s="5" t="n">
        <v>250000</v>
      </c>
      <c r="D38" s="5" t="n">
        <v>187467</v>
      </c>
    </row>
    <row r="39" spans="1:4">
      <c r="A39" s="4" t="s">
        <v>341</v>
      </c>
    </row>
    <row r="40" spans="1:4">
      <c r="A40" s="3" t="s">
        <v>316</v>
      </c>
    </row>
    <row r="41" spans="1:4">
      <c r="A41" s="4" t="s">
        <v>317</v>
      </c>
      <c r="B41" s="4" t="s">
        <v>342</v>
      </c>
      <c r="C41" s="5" t="n">
        <v>125000</v>
      </c>
      <c r="D41" s="5" t="n">
        <v>43786</v>
      </c>
    </row>
    <row r="42" spans="1:4">
      <c r="A42" s="4" t="s">
        <v>343</v>
      </c>
    </row>
    <row r="43" spans="1:4">
      <c r="A43" s="3" t="s">
        <v>316</v>
      </c>
    </row>
    <row r="44" spans="1:4">
      <c r="A44" s="4" t="s">
        <v>317</v>
      </c>
      <c r="B44" s="4" t="s">
        <v>344</v>
      </c>
      <c r="C44" s="5" t="n">
        <v>50000</v>
      </c>
      <c r="D44" s="5" t="n">
        <v>45457</v>
      </c>
    </row>
    <row r="45" spans="1:4">
      <c r="A45" s="4" t="s">
        <v>345</v>
      </c>
    </row>
    <row r="46" spans="1:4">
      <c r="A46" s="3" t="s">
        <v>316</v>
      </c>
    </row>
    <row r="47" spans="1:4">
      <c r="A47" s="4" t="s">
        <v>317</v>
      </c>
      <c r="B47" s="4" t="s">
        <v>346</v>
      </c>
      <c r="C47" s="5" t="n">
        <v>88356</v>
      </c>
      <c r="D47" s="4" t="s">
        <v>36</v>
      </c>
    </row>
    <row r="48" spans="1:4">
      <c r="A48" s="4" t="s">
        <v>347</v>
      </c>
    </row>
    <row r="49" spans="1:4">
      <c r="A49" s="3" t="s">
        <v>316</v>
      </c>
    </row>
    <row r="50" spans="1:4">
      <c r="A50" s="4" t="s">
        <v>317</v>
      </c>
      <c r="B50" s="4" t="s">
        <v>348</v>
      </c>
      <c r="C50" s="6" t="n">
        <v>30000</v>
      </c>
      <c r="D50" s="4" t="s">
        <v>36</v>
      </c>
    </row>
    <row r="51" spans="1:4"/>
    <row r="52" spans="1:4">
      <c r="A52" s="4" t="s">
        <v>321</v>
      </c>
      <c r="B52" s="4" t="s">
        <v>349</v>
      </c>
    </row>
    <row r="53" spans="1:4">
      <c r="A53" s="4" t="s">
        <v>323</v>
      </c>
      <c r="B53" s="4" t="s">
        <v>350</v>
      </c>
    </row>
    <row r="54" spans="1:4">
      <c r="A54" s="4" t="s">
        <v>325</v>
      </c>
      <c r="B54" s="4" t="s">
        <v>351</v>
      </c>
    </row>
    <row r="55" spans="1:4">
      <c r="A55" s="4" t="s">
        <v>327</v>
      </c>
      <c r="B55" s="4" t="s">
        <v>352</v>
      </c>
    </row>
    <row r="56" spans="1:4">
      <c r="A56" s="4" t="s">
        <v>329</v>
      </c>
      <c r="B56" s="4" t="s">
        <v>353</v>
      </c>
    </row>
    <row r="57" spans="1:4">
      <c r="A57" s="4" t="s">
        <v>331</v>
      </c>
      <c r="B57" s="4" t="s">
        <v>354</v>
      </c>
    </row>
    <row r="58" spans="1:4">
      <c r="A58" s="4" t="s">
        <v>334</v>
      </c>
      <c r="B58" s="4" t="s">
        <v>355</v>
      </c>
    </row>
    <row r="59" spans="1:4">
      <c r="A59" s="4" t="s">
        <v>336</v>
      </c>
      <c r="B59" s="4" t="s">
        <v>356</v>
      </c>
    </row>
    <row r="60" spans="1:4">
      <c r="A60" s="4" t="s">
        <v>338</v>
      </c>
      <c r="B60" s="4" t="s">
        <v>357</v>
      </c>
    </row>
    <row r="61" spans="1:4">
      <c r="A61" s="4" t="s">
        <v>340</v>
      </c>
      <c r="B61" s="4" t="s">
        <v>358</v>
      </c>
    </row>
    <row r="62" spans="1:4">
      <c r="A62" s="4" t="s">
        <v>342</v>
      </c>
      <c r="B62" s="4" t="s">
        <v>359</v>
      </c>
    </row>
    <row r="63" spans="1:4">
      <c r="A63" s="4" t="s">
        <v>344</v>
      </c>
      <c r="B63" s="4" t="s">
        <v>360</v>
      </c>
    </row>
    <row r="64" spans="1:4">
      <c r="A64" s="4" t="s">
        <v>346</v>
      </c>
      <c r="B64" s="4" t="s">
        <v>361</v>
      </c>
    </row>
    <row r="65" spans="1:4">
      <c r="A65" s="4" t="s">
        <v>348</v>
      </c>
      <c r="B65" s="4" t="s">
        <v>362</v>
      </c>
    </row>
  </sheetData>
  <mergeCells count="16">
    <mergeCell ref="A1:B1"/>
    <mergeCell ref="A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V17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 customWidth="1" max="6" min="6" width="37"/>
    <col customWidth="1" max="7" min="7" width="26"/>
    <col customWidth="1" max="8" min="8" width="21"/>
    <col customWidth="1" max="9" min="9" width="21"/>
    <col customWidth="1" max="10" min="10" width="31"/>
    <col customWidth="1" max="11" min="11" width="21"/>
    <col customWidth="1" max="12" min="12" width="31"/>
    <col customWidth="1" max="13" min="13" width="31"/>
    <col customWidth="1" max="14" min="14" width="31"/>
    <col customWidth="1" max="15" min="15" width="27"/>
    <col customWidth="1" max="16" min="16" width="27"/>
    <col customWidth="1" max="17" min="17" width="21"/>
    <col customWidth="1" max="18" min="18" width="20"/>
    <col customWidth="1" max="19" min="19" width="21"/>
    <col customWidth="1" max="20" min="20" width="36"/>
    <col customWidth="1" max="21" min="21" width="21"/>
    <col customWidth="1" max="22" min="22" width="21"/>
  </cols>
  <sheetData>
    <row r="1" spans="1:22">
      <c r="A1" s="1" t="s">
        <v>363</v>
      </c>
      <c r="B1" s="2" t="s">
        <v>364</v>
      </c>
      <c r="C1" s="2" t="s">
        <v>365</v>
      </c>
      <c r="D1" s="2" t="s">
        <v>366</v>
      </c>
      <c r="E1" s="2" t="s">
        <v>367</v>
      </c>
      <c r="F1" s="2" t="s">
        <v>368</v>
      </c>
      <c r="G1" s="2" t="s">
        <v>369</v>
      </c>
      <c r="H1" s="2" t="s">
        <v>370</v>
      </c>
      <c r="I1" s="2" t="s">
        <v>371</v>
      </c>
      <c r="J1" s="2" t="s">
        <v>372</v>
      </c>
      <c r="K1" s="2" t="s">
        <v>373</v>
      </c>
      <c r="L1" s="2" t="s">
        <v>374</v>
      </c>
      <c r="M1" s="2" t="s">
        <v>375</v>
      </c>
      <c r="N1" s="2" t="s">
        <v>376</v>
      </c>
      <c r="O1" s="2" t="s">
        <v>377</v>
      </c>
      <c r="P1" s="2" t="s">
        <v>378</v>
      </c>
      <c r="Q1" s="2" t="s">
        <v>379</v>
      </c>
      <c r="R1" s="2" t="s">
        <v>380</v>
      </c>
      <c r="S1" s="2" t="s">
        <v>285</v>
      </c>
      <c r="T1" s="2" t="s">
        <v>381</v>
      </c>
      <c r="U1" s="2" t="s">
        <v>382</v>
      </c>
      <c r="V1" s="2" t="s">
        <v>383</v>
      </c>
    </row>
    <row r="2" spans="1:22">
      <c r="A2" s="3" t="s">
        <v>384</v>
      </c>
    </row>
    <row r="3" spans="1:22">
      <c r="A3" s="4" t="s">
        <v>385</v>
      </c>
      <c r="S3" s="4" t="s">
        <v>386</v>
      </c>
      <c r="V3" s="4" t="s">
        <v>387</v>
      </c>
    </row>
    <row r="4" spans="1:22">
      <c r="A4" s="4" t="s">
        <v>388</v>
      </c>
      <c r="S4" s="6" t="n">
        <v>397617</v>
      </c>
      <c r="T4" s="6" t="n">
        <v>813547</v>
      </c>
      <c r="U4" s="6" t="n">
        <v>543160</v>
      </c>
    </row>
    <row r="5" spans="1:22">
      <c r="A5" s="4" t="s">
        <v>389</v>
      </c>
      <c r="S5" s="5" t="n">
        <v>221500</v>
      </c>
      <c r="T5" s="5" t="n">
        <v>-61697</v>
      </c>
    </row>
    <row r="6" spans="1:22">
      <c r="A6" s="4" t="s">
        <v>390</v>
      </c>
      <c r="S6" s="5" t="n">
        <v>55000</v>
      </c>
      <c r="T6" s="5" t="n">
        <v>30000</v>
      </c>
    </row>
    <row r="7" spans="1:22">
      <c r="A7" s="4" t="s">
        <v>391</v>
      </c>
      <c r="S7" s="5" t="n">
        <v>125000</v>
      </c>
      <c r="T7" s="5" t="n">
        <v>725000</v>
      </c>
    </row>
    <row r="8" spans="1:22">
      <c r="A8" s="4" t="s">
        <v>89</v>
      </c>
      <c r="S8" s="5" t="n">
        <v>489234</v>
      </c>
      <c r="T8" s="5" t="n">
        <v>157213</v>
      </c>
      <c r="U8" s="6" t="n">
        <v>196159</v>
      </c>
    </row>
    <row r="9" spans="1:22">
      <c r="A9" s="4" t="s">
        <v>392</v>
      </c>
      <c r="V9" s="6" t="n">
        <v>75400</v>
      </c>
    </row>
    <row r="10" spans="1:22">
      <c r="A10" s="4" t="s">
        <v>393</v>
      </c>
      <c r="T10" s="5" t="n">
        <v>4543</v>
      </c>
    </row>
    <row r="11" spans="1:22">
      <c r="A11" s="4" t="s">
        <v>394</v>
      </c>
      <c r="S11" s="5" t="n">
        <v>38333</v>
      </c>
    </row>
    <row r="12" spans="1:22">
      <c r="A12" s="4" t="s">
        <v>395</v>
      </c>
    </row>
    <row r="13" spans="1:22">
      <c r="A13" s="3" t="s">
        <v>384</v>
      </c>
    </row>
    <row r="14" spans="1:22">
      <c r="A14" s="4" t="s">
        <v>396</v>
      </c>
      <c r="G14" s="5" t="n">
        <v>689382</v>
      </c>
    </row>
    <row r="15" spans="1:22">
      <c r="A15" s="4" t="s">
        <v>397</v>
      </c>
      <c r="G15" s="6" t="n">
        <v>111635</v>
      </c>
    </row>
    <row r="16" spans="1:22">
      <c r="A16" s="4" t="s">
        <v>398</v>
      </c>
    </row>
    <row r="17" spans="1:22">
      <c r="A17" s="3" t="s">
        <v>384</v>
      </c>
    </row>
    <row r="18" spans="1:22">
      <c r="A18" s="4" t="s">
        <v>391</v>
      </c>
      <c r="Q18" s="6" t="n">
        <v>30000</v>
      </c>
    </row>
    <row r="19" spans="1:22">
      <c r="A19" s="4" t="s">
        <v>399</v>
      </c>
      <c r="Q19" s="4" t="s">
        <v>400</v>
      </c>
    </row>
    <row r="20" spans="1:22">
      <c r="A20" s="4" t="s">
        <v>401</v>
      </c>
    </row>
    <row r="21" spans="1:22">
      <c r="A21" s="3" t="s">
        <v>384</v>
      </c>
    </row>
    <row r="22" spans="1:22">
      <c r="A22" s="4" t="s">
        <v>385</v>
      </c>
      <c r="K22" s="4" t="s">
        <v>402</v>
      </c>
    </row>
    <row r="23" spans="1:22">
      <c r="A23" s="4" t="s">
        <v>403</v>
      </c>
      <c r="K23" s="4" t="s">
        <v>404</v>
      </c>
    </row>
    <row r="24" spans="1:22">
      <c r="A24" s="4" t="s">
        <v>405</v>
      </c>
      <c r="K24" s="6" t="n">
        <v>25000</v>
      </c>
    </row>
    <row r="25" spans="1:22">
      <c r="A25" s="4" t="s">
        <v>406</v>
      </c>
    </row>
    <row r="26" spans="1:22">
      <c r="A26" s="3" t="s">
        <v>384</v>
      </c>
    </row>
    <row r="27" spans="1:22">
      <c r="A27" s="4" t="s">
        <v>407</v>
      </c>
      <c r="G27" s="5" t="n">
        <v>34496</v>
      </c>
    </row>
    <row r="28" spans="1:22">
      <c r="A28" s="4" t="s">
        <v>408</v>
      </c>
      <c r="G28" s="5" t="n">
        <v>379456</v>
      </c>
    </row>
    <row r="29" spans="1:22">
      <c r="A29" s="4" t="s">
        <v>388</v>
      </c>
      <c r="T29" s="5" t="n">
        <v>69715</v>
      </c>
    </row>
    <row r="30" spans="1:22">
      <c r="A30" s="4" t="s">
        <v>409</v>
      </c>
    </row>
    <row r="31" spans="1:22">
      <c r="A31" s="3" t="s">
        <v>384</v>
      </c>
    </row>
    <row r="32" spans="1:22">
      <c r="A32" s="4" t="s">
        <v>407</v>
      </c>
      <c r="G32" s="5" t="n">
        <v>34442</v>
      </c>
    </row>
    <row r="33" spans="1:22">
      <c r="A33" s="4" t="s">
        <v>408</v>
      </c>
      <c r="G33" s="6" t="n">
        <v>378864</v>
      </c>
    </row>
    <row r="34" spans="1:22">
      <c r="A34" s="4" t="s">
        <v>388</v>
      </c>
      <c r="T34" s="6" t="n">
        <v>83908</v>
      </c>
    </row>
    <row r="35" spans="1:22">
      <c r="A35" s="4" t="s">
        <v>410</v>
      </c>
    </row>
    <row r="36" spans="1:22">
      <c r="A36" s="3" t="s">
        <v>384</v>
      </c>
    </row>
    <row r="37" spans="1:22">
      <c r="A37" s="4" t="s">
        <v>385</v>
      </c>
      <c r="P37" s="4" t="s">
        <v>411</v>
      </c>
      <c r="T37" s="4" t="s">
        <v>411</v>
      </c>
      <c r="U37" s="4" t="s">
        <v>411</v>
      </c>
    </row>
    <row r="38" spans="1:22">
      <c r="A38" s="4" t="s">
        <v>403</v>
      </c>
      <c r="P38" s="4" t="s">
        <v>412</v>
      </c>
      <c r="T38" s="4" t="s">
        <v>413</v>
      </c>
      <c r="U38" s="4" t="s">
        <v>414</v>
      </c>
    </row>
    <row r="39" spans="1:22">
      <c r="A39" s="4" t="s">
        <v>392</v>
      </c>
      <c r="P39" s="6" t="n">
        <v>150000</v>
      </c>
    </row>
    <row r="40" spans="1:22">
      <c r="A40" s="4" t="s">
        <v>415</v>
      </c>
      <c r="P40" s="5" t="n">
        <v>500000</v>
      </c>
    </row>
    <row r="41" spans="1:22">
      <c r="A41" s="4" t="s">
        <v>394</v>
      </c>
      <c r="P41" s="6" t="n">
        <v>10000</v>
      </c>
    </row>
    <row r="42" spans="1:22">
      <c r="A42" s="4" t="s">
        <v>416</v>
      </c>
    </row>
    <row r="43" spans="1:22">
      <c r="A43" s="3" t="s">
        <v>384</v>
      </c>
    </row>
    <row r="44" spans="1:22">
      <c r="A44" s="4" t="s">
        <v>385</v>
      </c>
      <c r="O44" s="4" t="s">
        <v>402</v>
      </c>
      <c r="T44" s="4" t="s">
        <v>402</v>
      </c>
      <c r="U44" s="4" t="s">
        <v>402</v>
      </c>
    </row>
    <row r="45" spans="1:22">
      <c r="A45" s="4" t="s">
        <v>403</v>
      </c>
      <c r="O45" s="4" t="s">
        <v>417</v>
      </c>
      <c r="T45" s="4" t="s">
        <v>417</v>
      </c>
      <c r="U45" s="4" t="s">
        <v>417</v>
      </c>
    </row>
    <row r="46" spans="1:22">
      <c r="A46" s="4" t="s">
        <v>405</v>
      </c>
      <c r="O46" s="6" t="n">
        <v>75000</v>
      </c>
    </row>
    <row r="47" spans="1:22">
      <c r="A47" s="4" t="s">
        <v>415</v>
      </c>
      <c r="O47" s="5" t="n">
        <v>250000</v>
      </c>
    </row>
    <row r="48" spans="1:22">
      <c r="A48" s="4" t="s">
        <v>394</v>
      </c>
      <c r="O48" s="6" t="n">
        <v>25000</v>
      </c>
    </row>
    <row r="49" spans="1:22">
      <c r="A49" s="4" t="s">
        <v>418</v>
      </c>
    </row>
    <row r="50" spans="1:22">
      <c r="A50" s="3" t="s">
        <v>384</v>
      </c>
    </row>
    <row r="51" spans="1:22">
      <c r="A51" s="4" t="s">
        <v>385</v>
      </c>
      <c r="N51" s="4" t="s">
        <v>402</v>
      </c>
      <c r="T51" s="4" t="s">
        <v>402</v>
      </c>
    </row>
    <row r="52" spans="1:22">
      <c r="A52" s="4" t="s">
        <v>403</v>
      </c>
      <c r="T52" s="4" t="s">
        <v>419</v>
      </c>
      <c r="U52" s="4" t="s">
        <v>419</v>
      </c>
    </row>
    <row r="53" spans="1:22">
      <c r="A53" s="4" t="s">
        <v>420</v>
      </c>
      <c r="N53" s="8" t="n">
        <v>0.2</v>
      </c>
    </row>
    <row r="54" spans="1:22">
      <c r="A54" s="4" t="s">
        <v>391</v>
      </c>
      <c r="N54" s="6" t="n">
        <v>100000</v>
      </c>
    </row>
    <row r="55" spans="1:22">
      <c r="A55" s="4" t="s">
        <v>399</v>
      </c>
      <c r="N55" s="4" t="s">
        <v>421</v>
      </c>
    </row>
    <row r="56" spans="1:22">
      <c r="A56" s="4" t="s">
        <v>422</v>
      </c>
    </row>
    <row r="57" spans="1:22">
      <c r="A57" s="3" t="s">
        <v>384</v>
      </c>
    </row>
    <row r="58" spans="1:22">
      <c r="A58" s="4" t="s">
        <v>385</v>
      </c>
      <c r="T58" s="4" t="s">
        <v>411</v>
      </c>
      <c r="U58" s="4" t="s">
        <v>411</v>
      </c>
    </row>
    <row r="59" spans="1:22">
      <c r="A59" s="4" t="s">
        <v>403</v>
      </c>
      <c r="T59" s="4" t="s">
        <v>423</v>
      </c>
      <c r="U59" s="4" t="s">
        <v>424</v>
      </c>
    </row>
    <row r="60" spans="1:22">
      <c r="A60" s="4" t="s">
        <v>425</v>
      </c>
      <c r="T60" s="5" t="n">
        <v>2</v>
      </c>
    </row>
    <row r="61" spans="1:22">
      <c r="A61" s="4" t="s">
        <v>426</v>
      </c>
    </row>
    <row r="62" spans="1:22">
      <c r="A62" s="3" t="s">
        <v>384</v>
      </c>
    </row>
    <row r="63" spans="1:22">
      <c r="A63" s="4" t="s">
        <v>403</v>
      </c>
      <c r="F63" s="4" t="s">
        <v>427</v>
      </c>
    </row>
    <row r="64" spans="1:22">
      <c r="A64" s="4" t="s">
        <v>407</v>
      </c>
      <c r="F64" s="6" t="n">
        <v>27978</v>
      </c>
    </row>
    <row r="65" spans="1:22">
      <c r="A65" s="4" t="s">
        <v>408</v>
      </c>
      <c r="F65" s="6" t="n">
        <v>307760</v>
      </c>
    </row>
    <row r="66" spans="1:22">
      <c r="A66" s="4" t="s">
        <v>428</v>
      </c>
      <c r="F66" s="8" t="n">
        <v>0.1</v>
      </c>
    </row>
    <row r="67" spans="1:22">
      <c r="A67" s="4" t="s">
        <v>396</v>
      </c>
      <c r="F67" s="5" t="n">
        <v>279782</v>
      </c>
    </row>
    <row r="68" spans="1:22">
      <c r="A68" s="4" t="s">
        <v>397</v>
      </c>
      <c r="F68" s="6" t="n">
        <v>45431</v>
      </c>
    </row>
    <row r="69" spans="1:22">
      <c r="A69" s="4" t="s">
        <v>429</v>
      </c>
    </row>
    <row r="70" spans="1:22">
      <c r="A70" s="3" t="s">
        <v>384</v>
      </c>
    </row>
    <row r="71" spans="1:22">
      <c r="A71" s="4" t="s">
        <v>403</v>
      </c>
      <c r="G71" s="4" t="s">
        <v>423</v>
      </c>
    </row>
    <row r="72" spans="1:22">
      <c r="A72" s="4" t="s">
        <v>407</v>
      </c>
      <c r="G72" s="6" t="n">
        <v>28000</v>
      </c>
    </row>
    <row r="73" spans="1:22">
      <c r="A73" s="4" t="s">
        <v>408</v>
      </c>
      <c r="G73" s="6" t="n">
        <v>308000</v>
      </c>
    </row>
    <row r="74" spans="1:22">
      <c r="A74" s="4" t="s">
        <v>430</v>
      </c>
    </row>
    <row r="75" spans="1:22">
      <c r="A75" s="3" t="s">
        <v>384</v>
      </c>
    </row>
    <row r="76" spans="1:22">
      <c r="A76" s="4" t="s">
        <v>385</v>
      </c>
      <c r="J76" s="4" t="s">
        <v>411</v>
      </c>
      <c r="T76" s="4" t="s">
        <v>411</v>
      </c>
      <c r="U76" s="4" t="s">
        <v>411</v>
      </c>
    </row>
    <row r="77" spans="1:22">
      <c r="A77" s="4" t="s">
        <v>403</v>
      </c>
      <c r="J77" s="4" t="s">
        <v>431</v>
      </c>
      <c r="T77" s="4" t="s">
        <v>431</v>
      </c>
    </row>
    <row r="78" spans="1:22">
      <c r="A78" s="4" t="s">
        <v>420</v>
      </c>
      <c r="J78" s="8" t="n">
        <v>0.45</v>
      </c>
    </row>
    <row r="79" spans="1:22">
      <c r="A79" s="4" t="s">
        <v>391</v>
      </c>
      <c r="J79" s="6" t="n">
        <v>100000</v>
      </c>
    </row>
    <row r="80" spans="1:22">
      <c r="A80" s="4" t="s">
        <v>399</v>
      </c>
      <c r="J80" s="4" t="s">
        <v>421</v>
      </c>
    </row>
    <row r="81" spans="1:22">
      <c r="A81" s="4" t="s">
        <v>418</v>
      </c>
    </row>
    <row r="82" spans="1:22">
      <c r="A82" s="3" t="s">
        <v>384</v>
      </c>
    </row>
    <row r="83" spans="1:22">
      <c r="A83" s="4" t="s">
        <v>385</v>
      </c>
      <c r="L83" s="4" t="s">
        <v>402</v>
      </c>
      <c r="M83" s="4" t="s">
        <v>402</v>
      </c>
      <c r="T83" s="4" t="s">
        <v>402</v>
      </c>
      <c r="U83" s="4" t="s">
        <v>402</v>
      </c>
    </row>
    <row r="84" spans="1:22">
      <c r="A84" s="4" t="s">
        <v>403</v>
      </c>
      <c r="L84" s="4" t="s">
        <v>419</v>
      </c>
      <c r="M84" s="4" t="s">
        <v>419</v>
      </c>
      <c r="T84" s="4" t="s">
        <v>419</v>
      </c>
    </row>
    <row r="85" spans="1:22">
      <c r="A85" s="4" t="s">
        <v>420</v>
      </c>
      <c r="L85" s="8" t="n">
        <v>0.3</v>
      </c>
      <c r="M85" s="8" t="n">
        <v>0.3</v>
      </c>
    </row>
    <row r="86" spans="1:22">
      <c r="A86" s="4" t="s">
        <v>428</v>
      </c>
      <c r="L86" s="8" t="n">
        <v>0.62</v>
      </c>
      <c r="M86" s="8" t="n">
        <v>0.62</v>
      </c>
    </row>
    <row r="87" spans="1:22">
      <c r="A87" s="4" t="s">
        <v>108</v>
      </c>
      <c r="L87" s="6" t="n">
        <v>50000</v>
      </c>
      <c r="M87" s="6" t="n">
        <v>50000</v>
      </c>
    </row>
    <row r="88" spans="1:22">
      <c r="A88" s="4" t="s">
        <v>388</v>
      </c>
      <c r="U88" s="6" t="n">
        <v>37400</v>
      </c>
    </row>
    <row r="89" spans="1:22">
      <c r="A89" s="4" t="s">
        <v>391</v>
      </c>
      <c r="L89" s="6" t="n">
        <v>50000</v>
      </c>
      <c r="M89" s="6" t="n">
        <v>50000</v>
      </c>
    </row>
    <row r="90" spans="1:22">
      <c r="A90" s="4" t="s">
        <v>432</v>
      </c>
      <c r="T90" s="6" t="n">
        <v>20000</v>
      </c>
    </row>
    <row r="91" spans="1:22">
      <c r="A91" s="4" t="s">
        <v>399</v>
      </c>
      <c r="L91" s="4" t="s">
        <v>421</v>
      </c>
    </row>
    <row r="92" spans="1:22">
      <c r="A92" s="4" t="s">
        <v>332</v>
      </c>
    </row>
    <row r="93" spans="1:22">
      <c r="A93" s="3" t="s">
        <v>384</v>
      </c>
    </row>
    <row r="94" spans="1:22">
      <c r="A94" s="4" t="s">
        <v>385</v>
      </c>
      <c r="K94" s="4" t="s">
        <v>402</v>
      </c>
      <c r="T94" s="4" t="s">
        <v>402</v>
      </c>
      <c r="U94" s="4" t="s">
        <v>402</v>
      </c>
    </row>
    <row r="95" spans="1:22">
      <c r="A95" s="4" t="s">
        <v>403</v>
      </c>
      <c r="K95" s="4" t="s">
        <v>433</v>
      </c>
      <c r="T95" s="4" t="s">
        <v>433</v>
      </c>
    </row>
    <row r="96" spans="1:22">
      <c r="A96" s="4" t="s">
        <v>405</v>
      </c>
      <c r="K96" s="6" t="n">
        <v>25000</v>
      </c>
    </row>
    <row r="97" spans="1:22">
      <c r="A97" s="4" t="s">
        <v>434</v>
      </c>
    </row>
    <row r="98" spans="1:22">
      <c r="A98" s="3" t="s">
        <v>384</v>
      </c>
    </row>
    <row r="99" spans="1:22">
      <c r="A99" s="4" t="s">
        <v>385</v>
      </c>
      <c r="H99" s="4" t="s">
        <v>295</v>
      </c>
      <c r="T99" s="4" t="s">
        <v>295</v>
      </c>
      <c r="U99" s="4" t="s">
        <v>295</v>
      </c>
    </row>
    <row r="100" spans="1:22">
      <c r="A100" s="4" t="s">
        <v>403</v>
      </c>
      <c r="H100" s="4" t="s">
        <v>435</v>
      </c>
      <c r="T100" s="4" t="s">
        <v>436</v>
      </c>
    </row>
    <row r="101" spans="1:22">
      <c r="A101" s="4" t="s">
        <v>389</v>
      </c>
      <c r="H101" s="6" t="n">
        <v>221500</v>
      </c>
    </row>
    <row r="102" spans="1:22">
      <c r="A102" s="4" t="s">
        <v>437</v>
      </c>
      <c r="H102" s="5" t="n">
        <v>275000</v>
      </c>
    </row>
    <row r="103" spans="1:22">
      <c r="A103" s="4" t="s">
        <v>438</v>
      </c>
      <c r="R103" s="6" t="n">
        <v>10000</v>
      </c>
    </row>
    <row r="104" spans="1:22">
      <c r="A104" s="4" t="s">
        <v>439</v>
      </c>
      <c r="H104" s="6" t="n">
        <v>70000</v>
      </c>
    </row>
    <row r="105" spans="1:22">
      <c r="A105" s="4" t="s">
        <v>440</v>
      </c>
    </row>
    <row r="106" spans="1:22">
      <c r="A106" s="3" t="s">
        <v>384</v>
      </c>
    </row>
    <row r="107" spans="1:22">
      <c r="A107" s="4" t="s">
        <v>385</v>
      </c>
      <c r="T107" s="4" t="s">
        <v>411</v>
      </c>
      <c r="U107" s="4" t="s">
        <v>411</v>
      </c>
    </row>
    <row r="108" spans="1:22">
      <c r="A108" s="4" t="s">
        <v>403</v>
      </c>
      <c r="T108" s="4" t="s">
        <v>441</v>
      </c>
    </row>
    <row r="109" spans="1:22">
      <c r="A109" s="4" t="s">
        <v>442</v>
      </c>
    </row>
    <row r="110" spans="1:22">
      <c r="A110" s="3" t="s">
        <v>384</v>
      </c>
    </row>
    <row r="111" spans="1:22">
      <c r="A111" s="4" t="s">
        <v>385</v>
      </c>
      <c r="F111" s="4" t="s">
        <v>411</v>
      </c>
    </row>
    <row r="112" spans="1:22">
      <c r="A112" s="4" t="s">
        <v>420</v>
      </c>
      <c r="F112" s="8" t="n">
        <v>0.1</v>
      </c>
    </row>
    <row r="113" spans="1:22">
      <c r="A113" s="4" t="s">
        <v>428</v>
      </c>
      <c r="F113" s="8" t="n">
        <v>0.07000000000000001</v>
      </c>
    </row>
    <row r="114" spans="1:22">
      <c r="A114" s="4" t="s">
        <v>108</v>
      </c>
      <c r="F114" s="6" t="n">
        <v>16355</v>
      </c>
    </row>
    <row r="115" spans="1:22">
      <c r="A115" s="4" t="s">
        <v>388</v>
      </c>
      <c r="S115" s="5" t="n">
        <v>0</v>
      </c>
      <c r="T115" s="6" t="n">
        <v>7348</v>
      </c>
    </row>
    <row r="116" spans="1:22">
      <c r="A116" s="4" t="s">
        <v>391</v>
      </c>
      <c r="F116" s="6" t="n">
        <v>250000</v>
      </c>
    </row>
    <row r="117" spans="1:22">
      <c r="A117" s="4" t="s">
        <v>399</v>
      </c>
      <c r="F117" s="4" t="s">
        <v>421</v>
      </c>
    </row>
    <row r="118" spans="1:22">
      <c r="A118" s="4" t="s">
        <v>333</v>
      </c>
    </row>
    <row r="119" spans="1:22">
      <c r="A119" s="3" t="s">
        <v>384</v>
      </c>
    </row>
    <row r="120" spans="1:22">
      <c r="A120" s="4" t="s">
        <v>385</v>
      </c>
      <c r="T120" s="4" t="s">
        <v>36</v>
      </c>
    </row>
    <row r="121" spans="1:22">
      <c r="A121" s="4" t="s">
        <v>405</v>
      </c>
      <c r="I121" s="6" t="n">
        <v>30000</v>
      </c>
    </row>
    <row r="122" spans="1:22">
      <c r="A122" s="4" t="s">
        <v>432</v>
      </c>
      <c r="D122" s="6" t="n">
        <v>20000</v>
      </c>
    </row>
    <row r="123" spans="1:22">
      <c r="A123" s="4" t="s">
        <v>443</v>
      </c>
    </row>
    <row r="124" spans="1:22">
      <c r="A124" s="3" t="s">
        <v>384</v>
      </c>
    </row>
    <row r="125" spans="1:22">
      <c r="A125" s="4" t="s">
        <v>385</v>
      </c>
      <c r="E125" s="4" t="s">
        <v>411</v>
      </c>
      <c r="T125" s="4" t="s">
        <v>411</v>
      </c>
    </row>
    <row r="126" spans="1:22">
      <c r="A126" s="4" t="s">
        <v>403</v>
      </c>
      <c r="E126" s="4" t="s">
        <v>444</v>
      </c>
      <c r="T126" s="4" t="s">
        <v>441</v>
      </c>
    </row>
    <row r="127" spans="1:22">
      <c r="A127" s="4" t="s">
        <v>420</v>
      </c>
      <c r="E127" s="8" t="n">
        <v>0.06</v>
      </c>
    </row>
    <row r="128" spans="1:22">
      <c r="A128" s="4" t="s">
        <v>428</v>
      </c>
      <c r="E128" s="8" t="n">
        <v>0.07000000000000001</v>
      </c>
    </row>
    <row r="129" spans="1:22">
      <c r="A129" s="4" t="s">
        <v>108</v>
      </c>
      <c r="E129" s="6" t="n">
        <v>78705</v>
      </c>
    </row>
    <row r="130" spans="1:22">
      <c r="A130" s="4" t="s">
        <v>388</v>
      </c>
      <c r="S130" s="5" t="n">
        <v>0</v>
      </c>
      <c r="T130" s="6" t="n">
        <v>62532</v>
      </c>
    </row>
    <row r="131" spans="1:22">
      <c r="A131" s="4" t="s">
        <v>391</v>
      </c>
      <c r="E131" s="6" t="n">
        <v>250000</v>
      </c>
    </row>
    <row r="132" spans="1:22">
      <c r="A132" s="4" t="s">
        <v>445</v>
      </c>
    </row>
    <row r="133" spans="1:22">
      <c r="A133" s="3" t="s">
        <v>384</v>
      </c>
    </row>
    <row r="134" spans="1:22">
      <c r="A134" s="4" t="s">
        <v>385</v>
      </c>
      <c r="T134" s="4" t="s">
        <v>411</v>
      </c>
      <c r="U134" s="4" t="s">
        <v>411</v>
      </c>
    </row>
    <row r="135" spans="1:22">
      <c r="A135" s="4" t="s">
        <v>403</v>
      </c>
      <c r="T135" s="4" t="s">
        <v>446</v>
      </c>
    </row>
    <row r="136" spans="1:22">
      <c r="A136" s="4" t="s">
        <v>447</v>
      </c>
    </row>
    <row r="137" spans="1:22">
      <c r="A137" s="3" t="s">
        <v>384</v>
      </c>
    </row>
    <row r="138" spans="1:22">
      <c r="A138" s="4" t="s">
        <v>385</v>
      </c>
      <c r="C138" s="4" t="s">
        <v>411</v>
      </c>
    </row>
    <row r="139" spans="1:22">
      <c r="A139" s="4" t="s">
        <v>403</v>
      </c>
      <c r="C139" s="4" t="s">
        <v>446</v>
      </c>
    </row>
    <row r="140" spans="1:22">
      <c r="A140" s="4" t="s">
        <v>420</v>
      </c>
      <c r="C140" s="8" t="n">
        <v>0.06</v>
      </c>
    </row>
    <row r="141" spans="1:22">
      <c r="A141" s="4" t="s">
        <v>428</v>
      </c>
      <c r="C141" s="8" t="n">
        <v>0.15</v>
      </c>
    </row>
    <row r="142" spans="1:22">
      <c r="A142" s="4" t="s">
        <v>108</v>
      </c>
      <c r="C142" s="6" t="n">
        <v>89286</v>
      </c>
    </row>
    <row r="143" spans="1:22">
      <c r="A143" s="4" t="s">
        <v>388</v>
      </c>
      <c r="S143" s="5" t="n">
        <v>0</v>
      </c>
      <c r="T143" s="6" t="n">
        <v>81215</v>
      </c>
    </row>
    <row r="144" spans="1:22">
      <c r="A144" s="4" t="s">
        <v>391</v>
      </c>
      <c r="C144" s="6" t="n">
        <v>125000</v>
      </c>
    </row>
    <row r="145" spans="1:22">
      <c r="A145" s="4" t="s">
        <v>448</v>
      </c>
    </row>
    <row r="146" spans="1:22">
      <c r="A146" s="3" t="s">
        <v>384</v>
      </c>
    </row>
    <row r="147" spans="1:22">
      <c r="A147" s="4" t="s">
        <v>385</v>
      </c>
      <c r="T147" s="4" t="s">
        <v>411</v>
      </c>
      <c r="U147" s="4" t="s">
        <v>411</v>
      </c>
    </row>
    <row r="148" spans="1:22">
      <c r="A148" s="4" t="s">
        <v>403</v>
      </c>
      <c r="T148" s="4" t="s">
        <v>449</v>
      </c>
    </row>
    <row r="149" spans="1:22">
      <c r="A149" s="4" t="s">
        <v>450</v>
      </c>
    </row>
    <row r="150" spans="1:22">
      <c r="A150" s="3" t="s">
        <v>384</v>
      </c>
    </row>
    <row r="151" spans="1:22">
      <c r="A151" s="4" t="s">
        <v>385</v>
      </c>
      <c r="T151" s="4" t="s">
        <v>411</v>
      </c>
    </row>
    <row r="152" spans="1:22">
      <c r="A152" s="4" t="s">
        <v>403</v>
      </c>
      <c r="T152" s="4" t="s">
        <v>424</v>
      </c>
    </row>
    <row r="153" spans="1:22">
      <c r="A153" s="4" t="s">
        <v>451</v>
      </c>
    </row>
    <row r="154" spans="1:22">
      <c r="A154" s="3" t="s">
        <v>384</v>
      </c>
    </row>
    <row r="155" spans="1:22">
      <c r="A155" s="4" t="s">
        <v>403</v>
      </c>
      <c r="G155" s="4" t="s">
        <v>424</v>
      </c>
    </row>
    <row r="156" spans="1:22">
      <c r="A156" s="4" t="s">
        <v>407</v>
      </c>
      <c r="G156" s="6" t="n">
        <v>27956</v>
      </c>
    </row>
    <row r="157" spans="1:22">
      <c r="A157" s="4" t="s">
        <v>408</v>
      </c>
      <c r="G157" s="6" t="n">
        <v>307520</v>
      </c>
    </row>
    <row r="158" spans="1:22">
      <c r="A158" s="4" t="s">
        <v>452</v>
      </c>
    </row>
    <row r="159" spans="1:22">
      <c r="A159" s="3" t="s">
        <v>384</v>
      </c>
    </row>
    <row r="160" spans="1:22">
      <c r="A160" s="4" t="s">
        <v>397</v>
      </c>
      <c r="B160" s="6" t="n">
        <v>40541</v>
      </c>
    </row>
    <row r="161" spans="1:22">
      <c r="A161" s="4" t="s">
        <v>453</v>
      </c>
    </row>
    <row r="162" spans="1:22">
      <c r="A162" s="3" t="s">
        <v>384</v>
      </c>
    </row>
    <row r="163" spans="1:22">
      <c r="A163" s="4" t="s">
        <v>385</v>
      </c>
      <c r="B163" s="4" t="s">
        <v>411</v>
      </c>
    </row>
    <row r="164" spans="1:22">
      <c r="A164" s="4" t="s">
        <v>403</v>
      </c>
      <c r="B164" s="4" t="s">
        <v>454</v>
      </c>
    </row>
    <row r="165" spans="1:22">
      <c r="A165" s="4" t="s">
        <v>420</v>
      </c>
      <c r="B165" s="8" t="n">
        <v>0.1</v>
      </c>
    </row>
    <row r="166" spans="1:22">
      <c r="A166" s="4" t="s">
        <v>428</v>
      </c>
      <c r="B166" s="8" t="n">
        <v>0.16</v>
      </c>
    </row>
    <row r="167" spans="1:22">
      <c r="A167" s="4" t="s">
        <v>108</v>
      </c>
      <c r="B167" s="6" t="n">
        <v>125000</v>
      </c>
    </row>
    <row r="168" spans="1:22">
      <c r="A168" s="4" t="s">
        <v>388</v>
      </c>
      <c r="B168" s="5" t="n">
        <v>125000</v>
      </c>
    </row>
    <row r="169" spans="1:22">
      <c r="A169" s="4" t="s">
        <v>391</v>
      </c>
      <c r="B169" s="6" t="n">
        <v>125000</v>
      </c>
    </row>
    <row r="170" spans="1:22">
      <c r="A170" s="4" t="s">
        <v>393</v>
      </c>
      <c r="S170" s="6" t="n">
        <v>36644</v>
      </c>
    </row>
    <row r="171" spans="1:22">
      <c r="A171" s="4" t="s">
        <v>396</v>
      </c>
      <c r="B171" s="5" t="n">
        <v>250000</v>
      </c>
    </row>
    <row r="172" spans="1:22">
      <c r="A172" s="4" t="s">
        <v>397</v>
      </c>
      <c r="B172" s="6" t="n">
        <v>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242894</v>
      </c>
      <c r="C4" s="6" t="n">
        <v>935258</v>
      </c>
    </row>
    <row r="5" spans="1:3">
      <c r="A5" s="4" t="s">
        <v>74</v>
      </c>
      <c r="B5" s="5" t="n">
        <v>3937369</v>
      </c>
      <c r="C5" s="5" t="n">
        <v>512496</v>
      </c>
    </row>
    <row r="6" spans="1:3">
      <c r="A6" s="4" t="s">
        <v>75</v>
      </c>
      <c r="B6" s="4" t="s">
        <v>36</v>
      </c>
      <c r="C6" s="5" t="n">
        <v>326250</v>
      </c>
    </row>
    <row r="7" spans="1:3">
      <c r="A7" s="4" t="s">
        <v>76</v>
      </c>
      <c r="B7" s="5" t="n">
        <v>4180263</v>
      </c>
      <c r="C7" s="5" t="n">
        <v>1607982</v>
      </c>
    </row>
    <row r="8" spans="1:3">
      <c r="A8" s="3" t="s">
        <v>77</v>
      </c>
    </row>
    <row r="9" spans="1:3">
      <c r="A9" s="4" t="s">
        <v>78</v>
      </c>
      <c r="B9" s="5" t="n">
        <v>3296982</v>
      </c>
      <c r="C9" s="5" t="n">
        <v>1070367</v>
      </c>
    </row>
    <row r="10" spans="1:3">
      <c r="A10" s="4" t="s">
        <v>79</v>
      </c>
      <c r="B10" s="4" t="s">
        <v>36</v>
      </c>
      <c r="C10" s="5" t="n">
        <v>251580</v>
      </c>
    </row>
    <row r="11" spans="1:3">
      <c r="A11" s="4" t="s">
        <v>80</v>
      </c>
      <c r="B11" s="5" t="n">
        <v>502995</v>
      </c>
      <c r="C11" s="5" t="n">
        <v>71929</v>
      </c>
    </row>
    <row r="12" spans="1:3">
      <c r="A12" s="4" t="s">
        <v>81</v>
      </c>
      <c r="B12" s="5" t="n">
        <v>80329</v>
      </c>
      <c r="C12" s="5" t="n">
        <v>1131873</v>
      </c>
    </row>
    <row r="13" spans="1:3">
      <c r="A13" s="4" t="s">
        <v>82</v>
      </c>
      <c r="B13" s="4" t="s">
        <v>36</v>
      </c>
      <c r="C13" s="5" t="n">
        <v>343242</v>
      </c>
    </row>
    <row r="14" spans="1:3">
      <c r="A14" s="4" t="s">
        <v>83</v>
      </c>
      <c r="B14" s="5" t="n">
        <v>1166263</v>
      </c>
      <c r="C14" s="5" t="n">
        <v>1146751</v>
      </c>
    </row>
    <row r="15" spans="1:3">
      <c r="A15" s="4" t="s">
        <v>84</v>
      </c>
      <c r="B15" s="5" t="n">
        <v>5046569</v>
      </c>
      <c r="C15" s="5" t="n">
        <v>4015742</v>
      </c>
    </row>
    <row r="16" spans="1:3">
      <c r="A16" s="4" t="s">
        <v>85</v>
      </c>
      <c r="B16" s="5" t="n">
        <v>-866306</v>
      </c>
      <c r="C16" s="5" t="n">
        <v>-2407760</v>
      </c>
    </row>
    <row r="17" spans="1:3">
      <c r="A17" s="3" t="s">
        <v>86</v>
      </c>
    </row>
    <row r="18" spans="1:3">
      <c r="A18" s="4" t="s">
        <v>87</v>
      </c>
      <c r="B18" s="5" t="n">
        <v>221500</v>
      </c>
      <c r="C18" s="5" t="n">
        <v>-61697</v>
      </c>
    </row>
    <row r="19" spans="1:3">
      <c r="A19" s="4" t="s">
        <v>88</v>
      </c>
      <c r="B19" s="4" t="s">
        <v>36</v>
      </c>
      <c r="C19" s="5" t="n">
        <v>25000</v>
      </c>
    </row>
    <row r="20" spans="1:3">
      <c r="A20" s="4" t="s">
        <v>89</v>
      </c>
      <c r="B20" s="5" t="n">
        <v>-886848</v>
      </c>
      <c r="C20" s="5" t="n">
        <v>-556332</v>
      </c>
    </row>
    <row r="21" spans="1:3">
      <c r="A21" s="4" t="s">
        <v>90</v>
      </c>
      <c r="B21" s="5" t="n">
        <v>-665348</v>
      </c>
      <c r="C21" s="5" t="n">
        <v>-593029</v>
      </c>
    </row>
    <row r="22" spans="1:3">
      <c r="A22" s="4" t="s">
        <v>91</v>
      </c>
      <c r="B22" s="5" t="n">
        <v>-1531654</v>
      </c>
      <c r="C22" s="5" t="n">
        <v>-3000789</v>
      </c>
    </row>
    <row r="23" spans="1:3">
      <c r="A23" s="4" t="s">
        <v>92</v>
      </c>
      <c r="B23" s="4" t="s">
        <v>36</v>
      </c>
      <c r="C23" s="4" t="s">
        <v>36</v>
      </c>
    </row>
    <row r="24" spans="1:3">
      <c r="A24" s="4" t="s">
        <v>93</v>
      </c>
      <c r="B24" s="6" t="n">
        <v>-1531654</v>
      </c>
      <c r="C24" s="6" t="n">
        <v>-3000789</v>
      </c>
    </row>
    <row r="25" spans="1:3">
      <c r="A25" s="4" t="s">
        <v>94</v>
      </c>
      <c r="B25" s="8" t="n">
        <v>-0.04</v>
      </c>
      <c r="C25" s="8" t="n">
        <v>-0.09</v>
      </c>
    </row>
    <row r="26" spans="1:3">
      <c r="A26" s="3" t="s">
        <v>95</v>
      </c>
    </row>
    <row r="27" spans="1:3">
      <c r="A27" s="4" t="s">
        <v>96</v>
      </c>
      <c r="B27" s="5" t="n">
        <v>34953709</v>
      </c>
      <c r="C27" s="5" t="n">
        <v>338222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5</v>
      </c>
      <c r="B1" s="2" t="s">
        <v>2</v>
      </c>
      <c r="C1" s="2" t="s">
        <v>32</v>
      </c>
    </row>
    <row r="2" spans="1:3">
      <c r="A2" s="3" t="s">
        <v>171</v>
      </c>
    </row>
    <row r="3" spans="1:3">
      <c r="A3" s="4" t="s">
        <v>145</v>
      </c>
      <c r="B3" s="6" t="n">
        <v>239416</v>
      </c>
      <c r="C3" s="6" t="n">
        <v>171636</v>
      </c>
    </row>
    <row r="4" spans="1:3">
      <c r="A4" s="4" t="s">
        <v>456</v>
      </c>
      <c r="B4" s="5" t="n">
        <v>94228</v>
      </c>
      <c r="C4" s="5" t="n">
        <v>104278</v>
      </c>
    </row>
    <row r="5" spans="1:3">
      <c r="A5" s="4" t="s">
        <v>457</v>
      </c>
      <c r="B5" s="5" t="n">
        <v>117082</v>
      </c>
      <c r="C5" s="5" t="n">
        <v>124384</v>
      </c>
    </row>
    <row r="6" spans="1:3">
      <c r="A6" s="4" t="s">
        <v>458</v>
      </c>
      <c r="B6" s="5" t="n">
        <v>88011</v>
      </c>
      <c r="C6" s="5" t="n">
        <v>25921</v>
      </c>
    </row>
    <row r="7" spans="1:3">
      <c r="A7" s="4" t="s">
        <v>459</v>
      </c>
      <c r="B7" s="5" t="n">
        <v>538737</v>
      </c>
      <c r="C7" s="5" t="n">
        <v>426219</v>
      </c>
    </row>
    <row r="8" spans="1:3">
      <c r="A8" s="4" t="s">
        <v>460</v>
      </c>
      <c r="B8" s="4" t="s">
        <v>36</v>
      </c>
      <c r="C8" s="6" t="n">
        <v>719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4" t="s">
        <v>36</v>
      </c>
      <c r="C4" s="4" t="s">
        <v>36</v>
      </c>
    </row>
    <row r="5" spans="1:3">
      <c r="A5" s="4" t="s">
        <v>464</v>
      </c>
      <c r="B5" s="4" t="s">
        <v>36</v>
      </c>
      <c r="C5" s="4" t="s">
        <v>36</v>
      </c>
    </row>
    <row r="6" spans="1:3">
      <c r="A6" s="4" t="s">
        <v>465</v>
      </c>
      <c r="B6" s="4" t="s">
        <v>36</v>
      </c>
      <c r="C6" s="4" t="s">
        <v>36</v>
      </c>
    </row>
    <row r="7" spans="1:3">
      <c r="A7" s="3" t="s">
        <v>466</v>
      </c>
    </row>
    <row r="8" spans="1:3">
      <c r="A8" s="4" t="s">
        <v>463</v>
      </c>
      <c r="B8" s="4" t="s">
        <v>36</v>
      </c>
      <c r="C8" s="4" t="s">
        <v>36</v>
      </c>
    </row>
    <row r="9" spans="1:3">
      <c r="A9" s="4" t="s">
        <v>464</v>
      </c>
      <c r="B9" s="4" t="s">
        <v>36</v>
      </c>
      <c r="C9" s="4" t="s">
        <v>36</v>
      </c>
    </row>
    <row r="10" spans="1:3">
      <c r="A10" s="4" t="s">
        <v>465</v>
      </c>
      <c r="B10" s="4" t="s">
        <v>36</v>
      </c>
      <c r="C10" s="4" t="s">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6" t="n">
        <v>-321647</v>
      </c>
      <c r="C4" s="6" t="n">
        <v>-1020268</v>
      </c>
    </row>
    <row r="5" spans="1:3">
      <c r="A5" s="4" t="s">
        <v>470</v>
      </c>
      <c r="B5" s="5" t="n">
        <v>12075</v>
      </c>
      <c r="C5" s="5" t="n">
        <v>8160</v>
      </c>
    </row>
    <row r="6" spans="1:3">
      <c r="A6" s="4" t="s">
        <v>471</v>
      </c>
      <c r="B6" s="5" t="n">
        <v>40530</v>
      </c>
      <c r="C6" s="5" t="n">
        <v>390912</v>
      </c>
    </row>
    <row r="7" spans="1:3">
      <c r="A7" s="4" t="s">
        <v>472</v>
      </c>
      <c r="B7" s="4" t="s">
        <v>36</v>
      </c>
      <c r="C7" s="5" t="n">
        <v>116702</v>
      </c>
    </row>
    <row r="8" spans="1:3">
      <c r="A8" s="4" t="s">
        <v>473</v>
      </c>
      <c r="B8" s="5" t="n">
        <v>269042</v>
      </c>
      <c r="C8" s="5" t="n">
        <v>504494</v>
      </c>
    </row>
    <row r="9" spans="1:3">
      <c r="A9" s="4" t="s">
        <v>474</v>
      </c>
      <c r="B9" s="4" t="s">
        <v>36</v>
      </c>
      <c r="C9" s="4"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1111940</v>
      </c>
      <c r="C3" s="6" t="n">
        <v>-1364691</v>
      </c>
    </row>
    <row r="4" spans="1:3">
      <c r="A4" s="4" t="s">
        <v>470</v>
      </c>
      <c r="B4" s="5" t="n">
        <v>25723</v>
      </c>
      <c r="C4" s="5" t="n">
        <v>22098</v>
      </c>
    </row>
    <row r="5" spans="1:3">
      <c r="A5" s="4" t="s">
        <v>471</v>
      </c>
      <c r="B5" s="5" t="n">
        <v>194229</v>
      </c>
      <c r="C5" s="5" t="n">
        <v>248846</v>
      </c>
    </row>
    <row r="6" spans="1:3">
      <c r="A6" s="4" t="s">
        <v>472</v>
      </c>
      <c r="B6" s="5" t="n">
        <v>409514</v>
      </c>
      <c r="C6" s="5" t="n">
        <v>663022</v>
      </c>
    </row>
    <row r="7" spans="1:3">
      <c r="A7" s="4" t="s">
        <v>478</v>
      </c>
      <c r="B7" s="5" t="n">
        <v>-482474</v>
      </c>
      <c r="C7" s="5" t="n">
        <v>-430725</v>
      </c>
    </row>
    <row r="8" spans="1:3">
      <c r="A8" s="4" t="s">
        <v>479</v>
      </c>
      <c r="B8" s="5" t="n">
        <v>482474</v>
      </c>
      <c r="C8" s="5" t="n">
        <v>430725</v>
      </c>
    </row>
    <row r="9" spans="1:3">
      <c r="A9" s="4" t="s">
        <v>480</v>
      </c>
      <c r="B9" s="4" t="s">
        <v>36</v>
      </c>
      <c r="C9"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285</v>
      </c>
    </row>
    <row r="3" spans="1:2">
      <c r="A3" s="3" t="s">
        <v>482</v>
      </c>
    </row>
    <row r="4" spans="1:2">
      <c r="A4" s="4" t="s">
        <v>483</v>
      </c>
      <c r="B4" s="6" t="n">
        <v>5300000</v>
      </c>
    </row>
    <row r="5" spans="1:2">
      <c r="A5" s="4" t="s">
        <v>484</v>
      </c>
      <c r="B5" s="4" t="s">
        <v>485</v>
      </c>
    </row>
    <row r="6" spans="1:2">
      <c r="A6" s="4" t="s">
        <v>486</v>
      </c>
      <c r="B6" s="6" t="n">
        <v>257000</v>
      </c>
    </row>
    <row r="7" spans="1:2">
      <c r="A7" s="4" t="s">
        <v>283</v>
      </c>
    </row>
    <row r="8" spans="1:2">
      <c r="A8" s="3" t="s">
        <v>482</v>
      </c>
    </row>
    <row r="9" spans="1:2">
      <c r="A9" s="4" t="s">
        <v>487</v>
      </c>
      <c r="B9" s="4" t="s">
        <v>488</v>
      </c>
    </row>
    <row r="10" spans="1:2">
      <c r="A10" s="4" t="s">
        <v>282</v>
      </c>
    </row>
    <row r="11" spans="1:2">
      <c r="A11" s="3" t="s">
        <v>482</v>
      </c>
    </row>
    <row r="12" spans="1:2">
      <c r="A12" s="4" t="s">
        <v>487</v>
      </c>
      <c r="B12"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490</v>
      </c>
      <c r="B1" s="2" t="s">
        <v>491</v>
      </c>
      <c r="D1" s="2" t="s">
        <v>1</v>
      </c>
    </row>
    <row r="2" spans="1:5">
      <c r="B2" s="2" t="s">
        <v>492</v>
      </c>
      <c r="C2" s="2" t="s">
        <v>493</v>
      </c>
      <c r="D2" s="2" t="s">
        <v>2</v>
      </c>
      <c r="E2" s="2" t="s">
        <v>32</v>
      </c>
    </row>
    <row r="3" spans="1:5">
      <c r="A3" s="3" t="s">
        <v>494</v>
      </c>
    </row>
    <row r="4" spans="1:5">
      <c r="A4" s="4" t="s">
        <v>495</v>
      </c>
      <c r="D4" s="6" t="n">
        <v>38333</v>
      </c>
    </row>
    <row r="5" spans="1:5">
      <c r="A5" s="4" t="s">
        <v>496</v>
      </c>
    </row>
    <row r="6" spans="1:5">
      <c r="A6" s="3" t="s">
        <v>494</v>
      </c>
    </row>
    <row r="7" spans="1:5">
      <c r="A7" s="4" t="s">
        <v>497</v>
      </c>
      <c r="B7" s="5" t="n">
        <v>250000</v>
      </c>
    </row>
    <row r="8" spans="1:5">
      <c r="A8" s="4" t="s">
        <v>495</v>
      </c>
      <c r="D8" s="6" t="n">
        <v>57500</v>
      </c>
    </row>
    <row r="9" spans="1:5">
      <c r="A9" s="4" t="s">
        <v>498</v>
      </c>
    </row>
    <row r="10" spans="1:5">
      <c r="A10" s="3" t="s">
        <v>494</v>
      </c>
    </row>
    <row r="11" spans="1:5">
      <c r="A11" s="4" t="s">
        <v>497</v>
      </c>
      <c r="C11" s="5" t="n">
        <v>100000</v>
      </c>
    </row>
    <row r="12" spans="1:5">
      <c r="A12" s="4" t="s">
        <v>495</v>
      </c>
      <c r="E12" s="6" t="n">
        <v>8000</v>
      </c>
    </row>
    <row r="13" spans="1:5">
      <c r="A13" s="4" t="s">
        <v>499</v>
      </c>
    </row>
    <row r="14" spans="1:5">
      <c r="A14" s="3" t="s">
        <v>494</v>
      </c>
    </row>
    <row r="15" spans="1:5">
      <c r="A15" s="4" t="s">
        <v>497</v>
      </c>
      <c r="C15" s="5" t="n">
        <v>200000</v>
      </c>
    </row>
    <row r="16" spans="1:5">
      <c r="A16" s="4" t="s">
        <v>495</v>
      </c>
      <c r="E16" s="6" t="n">
        <v>1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26"/>
    <col customWidth="1" max="3" min="3" width="25"/>
  </cols>
  <sheetData>
    <row r="1" spans="1:3">
      <c r="A1" s="1" t="s">
        <v>500</v>
      </c>
      <c r="B1" s="2" t="s">
        <v>1</v>
      </c>
    </row>
    <row r="2" spans="1:3">
      <c r="B2" s="2" t="s">
        <v>2</v>
      </c>
      <c r="C2" s="2" t="s">
        <v>32</v>
      </c>
    </row>
    <row r="3" spans="1:3">
      <c r="A3" s="3" t="s">
        <v>501</v>
      </c>
    </row>
    <row r="4" spans="1:3">
      <c r="A4" s="4" t="s">
        <v>502</v>
      </c>
      <c r="B4" s="5" t="n">
        <v>22834564</v>
      </c>
      <c r="C4" s="5" t="n">
        <v>8000000</v>
      </c>
    </row>
    <row r="5" spans="1:3">
      <c r="A5" s="4" t="s">
        <v>503</v>
      </c>
      <c r="B5" s="5" t="n">
        <v>3169164</v>
      </c>
      <c r="C5" s="5" t="n">
        <v>14834564</v>
      </c>
    </row>
    <row r="6" spans="1:3">
      <c r="A6" s="4" t="s">
        <v>504</v>
      </c>
      <c r="B6" s="5" t="n">
        <v>-2400000</v>
      </c>
      <c r="C6" s="4" t="s">
        <v>36</v>
      </c>
    </row>
    <row r="7" spans="1:3">
      <c r="A7" s="4" t="s">
        <v>505</v>
      </c>
      <c r="B7" s="5" t="n">
        <v>-1559564</v>
      </c>
      <c r="C7" s="4" t="s">
        <v>36</v>
      </c>
    </row>
    <row r="8" spans="1:3">
      <c r="A8" s="4" t="s">
        <v>506</v>
      </c>
      <c r="B8" s="5" t="n">
        <v>22044164</v>
      </c>
      <c r="C8" s="5" t="n">
        <v>22834564</v>
      </c>
    </row>
    <row r="9" spans="1:3">
      <c r="A9" s="4" t="s">
        <v>507</v>
      </c>
      <c r="B9" s="5" t="n">
        <v>22044164</v>
      </c>
    </row>
    <row r="10" spans="1:3">
      <c r="A10" s="3" t="s">
        <v>508</v>
      </c>
    </row>
    <row r="11" spans="1:3">
      <c r="A11" s="4" t="s">
        <v>502</v>
      </c>
      <c r="B11" s="8" t="n">
        <v>0.1</v>
      </c>
      <c r="C11" s="8" t="n">
        <v>0.13</v>
      </c>
    </row>
    <row r="12" spans="1:3">
      <c r="A12" s="4" t="s">
        <v>503</v>
      </c>
      <c r="B12" s="9" t="n">
        <v>0.07000000000000001</v>
      </c>
      <c r="C12" s="9" t="n">
        <v>0.09</v>
      </c>
    </row>
    <row r="13" spans="1:3">
      <c r="A13" s="4" t="s">
        <v>504</v>
      </c>
      <c r="B13" s="4" t="s">
        <v>36</v>
      </c>
      <c r="C13" s="4" t="s">
        <v>36</v>
      </c>
    </row>
    <row r="14" spans="1:3">
      <c r="A14" s="4" t="s">
        <v>505</v>
      </c>
      <c r="B14" s="9" t="n">
        <v>0.03</v>
      </c>
      <c r="C14" s="4" t="s">
        <v>36</v>
      </c>
    </row>
    <row r="15" spans="1:3">
      <c r="A15" s="4" t="s">
        <v>506</v>
      </c>
      <c r="B15" s="9" t="n">
        <v>0.09</v>
      </c>
      <c r="C15" s="8" t="n">
        <v>0.1</v>
      </c>
    </row>
    <row r="16" spans="1:3">
      <c r="A16" s="4" t="s">
        <v>507</v>
      </c>
      <c r="B16" s="8" t="n">
        <v>0.09</v>
      </c>
    </row>
    <row r="17" spans="1:3">
      <c r="A17" s="3" t="s">
        <v>509</v>
      </c>
    </row>
    <row r="18" spans="1:3">
      <c r="A18" s="4" t="s">
        <v>502</v>
      </c>
      <c r="B18" s="4" t="s">
        <v>510</v>
      </c>
      <c r="C18" s="4" t="s">
        <v>511</v>
      </c>
    </row>
    <row r="19" spans="1:3">
      <c r="A19" s="4" t="s">
        <v>503</v>
      </c>
      <c r="B19" s="4" t="s">
        <v>512</v>
      </c>
      <c r="C19" s="4" t="s">
        <v>275</v>
      </c>
    </row>
    <row r="20" spans="1:3">
      <c r="A20" s="4" t="s">
        <v>506</v>
      </c>
      <c r="B20" s="4" t="s">
        <v>513</v>
      </c>
      <c r="C20" s="4" t="s">
        <v>510</v>
      </c>
    </row>
    <row r="21" spans="1:3">
      <c r="A21" s="4" t="s">
        <v>507</v>
      </c>
      <c r="B21" s="4" t="s">
        <v>513</v>
      </c>
    </row>
    <row r="22" spans="1:3">
      <c r="A22" s="3" t="s">
        <v>514</v>
      </c>
    </row>
    <row r="23" spans="1:3">
      <c r="A23" s="4" t="s">
        <v>506</v>
      </c>
      <c r="B23" s="6" t="n">
        <v>1808529</v>
      </c>
      <c r="C23" s="6" t="n">
        <v>395217</v>
      </c>
    </row>
    <row r="24" spans="1:3">
      <c r="A24" s="4" t="s">
        <v>507</v>
      </c>
      <c r="B24" s="6" t="n">
        <v>18085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62"/>
    <col customWidth="1" max="2" min="2" width="36"/>
    <col customWidth="1" max="3" min="3" width="37"/>
    <col customWidth="1" max="4" min="4" width="37"/>
    <col customWidth="1" max="5" min="5" width="37"/>
    <col customWidth="1" max="6" min="6" width="41"/>
    <col customWidth="1" max="7" min="7" width="48"/>
    <col customWidth="1" max="8" min="8" width="27"/>
    <col customWidth="1" max="9" min="9" width="37"/>
    <col customWidth="1" max="10" min="10" width="30"/>
    <col customWidth="1" max="11" min="11" width="29"/>
    <col customWidth="1" max="12" min="12" width="37"/>
    <col customWidth="1" max="13" min="13" width="30"/>
    <col customWidth="1" max="14" min="14" width="30"/>
    <col customWidth="1" max="15" min="15" width="30"/>
  </cols>
  <sheetData>
    <row r="1" spans="1:15">
      <c r="A1" s="1" t="s">
        <v>515</v>
      </c>
      <c r="B1" s="2" t="s">
        <v>516</v>
      </c>
      <c r="C1" s="2" t="s">
        <v>517</v>
      </c>
      <c r="D1" s="2" t="s">
        <v>518</v>
      </c>
      <c r="E1" s="2" t="s">
        <v>519</v>
      </c>
      <c r="F1" s="2" t="s">
        <v>520</v>
      </c>
      <c r="G1" s="2" t="s">
        <v>521</v>
      </c>
      <c r="H1" s="2" t="s">
        <v>522</v>
      </c>
      <c r="I1" s="2" t="s">
        <v>518</v>
      </c>
      <c r="J1" s="2" t="s">
        <v>523</v>
      </c>
      <c r="K1" s="2" t="s">
        <v>524</v>
      </c>
      <c r="L1" s="2" t="s">
        <v>364</v>
      </c>
      <c r="M1" s="2" t="s">
        <v>525</v>
      </c>
      <c r="N1" s="2" t="s">
        <v>526</v>
      </c>
      <c r="O1" s="2" t="s">
        <v>527</v>
      </c>
    </row>
    <row r="2" spans="1:15">
      <c r="A2" s="3" t="s">
        <v>528</v>
      </c>
    </row>
    <row r="3" spans="1:15">
      <c r="A3" s="4" t="s">
        <v>529</v>
      </c>
      <c r="H3" s="5" t="n">
        <v>2500000</v>
      </c>
    </row>
    <row r="4" spans="1:15">
      <c r="A4" s="4" t="s">
        <v>530</v>
      </c>
      <c r="D4" s="6" t="n">
        <v>4543</v>
      </c>
      <c r="G4" s="6" t="n">
        <v>4543</v>
      </c>
      <c r="I4" s="6" t="n">
        <v>4543</v>
      </c>
    </row>
    <row r="5" spans="1:15">
      <c r="A5" s="4" t="s">
        <v>395</v>
      </c>
    </row>
    <row r="6" spans="1:15">
      <c r="A6" s="3" t="s">
        <v>528</v>
      </c>
    </row>
    <row r="7" spans="1:15">
      <c r="A7" s="4" t="s">
        <v>531</v>
      </c>
      <c r="B7" s="6" t="n">
        <v>111635</v>
      </c>
    </row>
    <row r="8" spans="1:15">
      <c r="A8" s="4" t="s">
        <v>280</v>
      </c>
    </row>
    <row r="9" spans="1:15">
      <c r="A9" s="3" t="s">
        <v>528</v>
      </c>
    </row>
    <row r="10" spans="1:15">
      <c r="A10" s="4" t="s">
        <v>529</v>
      </c>
      <c r="D10" s="5" t="n">
        <v>1700000</v>
      </c>
      <c r="G10" s="5" t="n">
        <v>1700000</v>
      </c>
      <c r="I10" s="5" t="n">
        <v>1700000</v>
      </c>
      <c r="K10" s="5" t="n">
        <v>969164</v>
      </c>
      <c r="M10" s="5" t="n">
        <v>200000</v>
      </c>
      <c r="N10" s="5" t="n">
        <v>1700000</v>
      </c>
    </row>
    <row r="11" spans="1:15">
      <c r="A11" s="4" t="s">
        <v>532</v>
      </c>
      <c r="K11" s="7" t="n">
        <v>0.025</v>
      </c>
      <c r="M11" s="8" t="n">
        <v>0.09</v>
      </c>
    </row>
    <row r="12" spans="1:15">
      <c r="A12" s="4" t="s">
        <v>531</v>
      </c>
      <c r="H12" s="6" t="n">
        <v>18000</v>
      </c>
      <c r="I12" s="6" t="n">
        <v>1162239</v>
      </c>
    </row>
    <row r="13" spans="1:15">
      <c r="A13" s="4" t="s">
        <v>533</v>
      </c>
      <c r="H13" s="4" t="s">
        <v>275</v>
      </c>
    </row>
    <row r="14" spans="1:15">
      <c r="A14" s="4" t="s">
        <v>534</v>
      </c>
      <c r="H14" s="4" t="s">
        <v>535</v>
      </c>
    </row>
    <row r="15" spans="1:15">
      <c r="A15" s="4" t="s">
        <v>536</v>
      </c>
      <c r="H15" s="4" t="s">
        <v>537</v>
      </c>
      <c r="I15" s="4" t="s">
        <v>537</v>
      </c>
    </row>
    <row r="16" spans="1:15">
      <c r="A16" s="4" t="s">
        <v>538</v>
      </c>
      <c r="H16" s="4" t="s">
        <v>539</v>
      </c>
    </row>
    <row r="17" spans="1:15">
      <c r="A17" s="4" t="s">
        <v>540</v>
      </c>
      <c r="H17" s="5" t="n">
        <v>2400000</v>
      </c>
    </row>
    <row r="18" spans="1:15">
      <c r="A18" s="4" t="s">
        <v>541</v>
      </c>
    </row>
    <row r="19" spans="1:15">
      <c r="A19" s="3" t="s">
        <v>528</v>
      </c>
    </row>
    <row r="20" spans="1:15">
      <c r="A20" s="4" t="s">
        <v>529</v>
      </c>
      <c r="D20" s="5" t="n">
        <v>2500000</v>
      </c>
      <c r="G20" s="5" t="n">
        <v>2500000</v>
      </c>
      <c r="I20" s="5" t="n">
        <v>2500000</v>
      </c>
    </row>
    <row r="21" spans="1:15">
      <c r="A21" s="4" t="s">
        <v>532</v>
      </c>
      <c r="D21" s="8" t="n">
        <v>0.1</v>
      </c>
      <c r="G21" s="8" t="n">
        <v>0.1</v>
      </c>
      <c r="I21" s="8" t="n">
        <v>0.1</v>
      </c>
    </row>
    <row r="22" spans="1:15">
      <c r="A22" s="4" t="s">
        <v>531</v>
      </c>
      <c r="D22" s="6" t="n">
        <v>250000</v>
      </c>
    </row>
    <row r="23" spans="1:15">
      <c r="A23" s="4" t="s">
        <v>542</v>
      </c>
    </row>
    <row r="24" spans="1:15">
      <c r="A24" s="3" t="s">
        <v>528</v>
      </c>
    </row>
    <row r="25" spans="1:15">
      <c r="A25" s="4" t="s">
        <v>529</v>
      </c>
      <c r="D25" s="5" t="n">
        <v>1525000</v>
      </c>
      <c r="G25" s="5" t="n">
        <v>1525000</v>
      </c>
      <c r="I25" s="5" t="n">
        <v>1525000</v>
      </c>
    </row>
    <row r="26" spans="1:15">
      <c r="A26" s="4" t="s">
        <v>532</v>
      </c>
      <c r="D26" s="8" t="n">
        <v>0.1</v>
      </c>
      <c r="G26" s="8" t="n">
        <v>0.1</v>
      </c>
      <c r="I26" s="8" t="n">
        <v>0.1</v>
      </c>
    </row>
    <row r="27" spans="1:15">
      <c r="A27" s="4" t="s">
        <v>531</v>
      </c>
      <c r="D27" s="6" t="n">
        <v>152500</v>
      </c>
    </row>
    <row r="28" spans="1:15">
      <c r="A28" s="4" t="s">
        <v>543</v>
      </c>
    </row>
    <row r="29" spans="1:15">
      <c r="A29" s="3" t="s">
        <v>528</v>
      </c>
    </row>
    <row r="30" spans="1:15">
      <c r="A30" s="4" t="s">
        <v>533</v>
      </c>
      <c r="I30" s="4" t="s">
        <v>544</v>
      </c>
    </row>
    <row r="31" spans="1:15">
      <c r="A31" s="4" t="s">
        <v>534</v>
      </c>
      <c r="I31" s="4" t="s">
        <v>545</v>
      </c>
    </row>
    <row r="32" spans="1:15">
      <c r="A32" s="4" t="s">
        <v>538</v>
      </c>
      <c r="I32" s="4" t="s">
        <v>546</v>
      </c>
    </row>
    <row r="33" spans="1:15">
      <c r="A33" s="4" t="s">
        <v>547</v>
      </c>
    </row>
    <row r="34" spans="1:15">
      <c r="A34" s="3" t="s">
        <v>528</v>
      </c>
    </row>
    <row r="35" spans="1:15">
      <c r="A35" s="4" t="s">
        <v>533</v>
      </c>
      <c r="I35" s="4" t="s">
        <v>275</v>
      </c>
    </row>
    <row r="36" spans="1:15">
      <c r="A36" s="4" t="s">
        <v>534</v>
      </c>
      <c r="I36" s="4" t="s">
        <v>548</v>
      </c>
    </row>
    <row r="37" spans="1:15">
      <c r="A37" s="4" t="s">
        <v>538</v>
      </c>
      <c r="I37" s="4" t="s">
        <v>549</v>
      </c>
    </row>
    <row r="38" spans="1:15">
      <c r="A38" s="4" t="s">
        <v>550</v>
      </c>
    </row>
    <row r="39" spans="1:15">
      <c r="A39" s="3" t="s">
        <v>528</v>
      </c>
    </row>
    <row r="40" spans="1:15">
      <c r="A40" s="4" t="s">
        <v>529</v>
      </c>
      <c r="B40" s="5" t="n">
        <v>1059564</v>
      </c>
      <c r="L40" s="5" t="n">
        <v>250000</v>
      </c>
    </row>
    <row r="41" spans="1:15">
      <c r="A41" s="4" t="s">
        <v>532</v>
      </c>
      <c r="B41" s="7" t="n">
        <v>0.025</v>
      </c>
      <c r="L41" s="7" t="n">
        <v>0.025</v>
      </c>
    </row>
    <row r="42" spans="1:15">
      <c r="A42" s="4" t="s">
        <v>551</v>
      </c>
      <c r="B42" s="5" t="n">
        <v>500000</v>
      </c>
    </row>
    <row r="43" spans="1:15">
      <c r="A43" s="4" t="s">
        <v>552</v>
      </c>
      <c r="B43" s="5" t="n">
        <v>559564</v>
      </c>
    </row>
    <row r="44" spans="1:15">
      <c r="A44" s="4" t="s">
        <v>531</v>
      </c>
      <c r="B44" s="6" t="n">
        <v>112555</v>
      </c>
      <c r="D44" s="6" t="n">
        <v>54233</v>
      </c>
      <c r="E44" s="6" t="n">
        <v>54233</v>
      </c>
      <c r="H44" s="6" t="n">
        <v>40541</v>
      </c>
    </row>
    <row r="45" spans="1:15">
      <c r="A45" s="4" t="s">
        <v>530</v>
      </c>
      <c r="L45" s="6" t="n">
        <v>125000</v>
      </c>
    </row>
    <row r="46" spans="1:15">
      <c r="A46" s="4" t="s">
        <v>553</v>
      </c>
    </row>
    <row r="47" spans="1:15">
      <c r="A47" s="3" t="s">
        <v>528</v>
      </c>
    </row>
    <row r="48" spans="1:15">
      <c r="A48" s="4" t="s">
        <v>529</v>
      </c>
      <c r="D48" s="5" t="n">
        <v>250000</v>
      </c>
      <c r="E48" s="5" t="n">
        <v>250000</v>
      </c>
      <c r="G48" s="5" t="n">
        <v>250000</v>
      </c>
      <c r="I48" s="5" t="n">
        <v>250000</v>
      </c>
      <c r="O48" s="5" t="n">
        <v>250000</v>
      </c>
    </row>
    <row r="49" spans="1:15">
      <c r="A49" s="4" t="s">
        <v>532</v>
      </c>
      <c r="D49" s="7" t="n">
        <v>0.025</v>
      </c>
      <c r="E49" s="7" t="n">
        <v>0.025</v>
      </c>
      <c r="G49" s="7" t="n">
        <v>0.025</v>
      </c>
      <c r="I49" s="7" t="n">
        <v>0.025</v>
      </c>
      <c r="O49" s="7" t="n">
        <v>0.025</v>
      </c>
    </row>
    <row r="50" spans="1:15">
      <c r="A50" s="4" t="s">
        <v>531</v>
      </c>
      <c r="I50" s="6" t="n">
        <v>17500</v>
      </c>
    </row>
    <row r="51" spans="1:15">
      <c r="A51" s="4" t="s">
        <v>89</v>
      </c>
      <c r="I51" s="5" t="n">
        <v>9477</v>
      </c>
    </row>
    <row r="52" spans="1:15">
      <c r="A52" s="4" t="s">
        <v>554</v>
      </c>
    </row>
    <row r="53" spans="1:15">
      <c r="A53" s="3" t="s">
        <v>528</v>
      </c>
    </row>
    <row r="54" spans="1:15">
      <c r="A54" s="4" t="s">
        <v>529</v>
      </c>
      <c r="C54" s="5" t="n">
        <v>800000</v>
      </c>
    </row>
    <row r="55" spans="1:15">
      <c r="A55" s="4" t="s">
        <v>532</v>
      </c>
      <c r="C55" s="8" t="n">
        <v>0.2</v>
      </c>
    </row>
    <row r="56" spans="1:15">
      <c r="A56" s="4" t="s">
        <v>531</v>
      </c>
      <c r="C56" s="6" t="n">
        <v>80000</v>
      </c>
    </row>
    <row r="57" spans="1:15">
      <c r="A57" s="4" t="s">
        <v>555</v>
      </c>
    </row>
    <row r="58" spans="1:15">
      <c r="A58" s="3" t="s">
        <v>528</v>
      </c>
    </row>
    <row r="59" spans="1:15">
      <c r="A59" s="4" t="s">
        <v>529</v>
      </c>
      <c r="F59" s="5" t="n">
        <v>6500000</v>
      </c>
    </row>
    <row r="60" spans="1:15">
      <c r="A60" s="4" t="s">
        <v>531</v>
      </c>
      <c r="G60" s="6" t="n">
        <v>167240</v>
      </c>
      <c r="I60" s="5" t="n">
        <v>500000</v>
      </c>
    </row>
    <row r="61" spans="1:15">
      <c r="A61" s="4" t="s">
        <v>89</v>
      </c>
      <c r="G61" s="6" t="n">
        <v>120573</v>
      </c>
      <c r="I61" s="6" t="n">
        <v>69999</v>
      </c>
    </row>
    <row r="62" spans="1:15">
      <c r="A62" s="4" t="s">
        <v>556</v>
      </c>
      <c r="F62" s="5" t="n">
        <v>4</v>
      </c>
      <c r="G62" s="5" t="n">
        <v>2</v>
      </c>
    </row>
    <row r="63" spans="1:15">
      <c r="A63" s="4" t="s">
        <v>557</v>
      </c>
    </row>
    <row r="64" spans="1:15">
      <c r="A64" s="3" t="s">
        <v>528</v>
      </c>
    </row>
    <row r="65" spans="1:15">
      <c r="A65" s="4" t="s">
        <v>532</v>
      </c>
      <c r="D65" s="9" t="n">
        <v>0.09</v>
      </c>
      <c r="F65" s="8" t="n">
        <v>0.08</v>
      </c>
      <c r="G65" s="8" t="n">
        <v>0.09</v>
      </c>
      <c r="I65" s="8" t="n">
        <v>0.09</v>
      </c>
      <c r="N65" s="8" t="n">
        <v>0.09</v>
      </c>
    </row>
    <row r="66" spans="1:15">
      <c r="A66" s="4" t="s">
        <v>558</v>
      </c>
    </row>
    <row r="67" spans="1:15">
      <c r="A67" s="3" t="s">
        <v>528</v>
      </c>
    </row>
    <row r="68" spans="1:15">
      <c r="A68" s="4" t="s">
        <v>532</v>
      </c>
      <c r="D68" s="8" t="n">
        <v>0.08</v>
      </c>
      <c r="F68" s="8" t="n">
        <v>0.07000000000000001</v>
      </c>
      <c r="G68" s="8" t="n">
        <v>0.08</v>
      </c>
      <c r="I68" s="8" t="n">
        <v>0.08</v>
      </c>
      <c r="N68" s="8" t="n">
        <v>0.08</v>
      </c>
    </row>
    <row r="69" spans="1:15">
      <c r="A69" s="4" t="s">
        <v>559</v>
      </c>
    </row>
    <row r="70" spans="1:15">
      <c r="A70" s="3" t="s">
        <v>528</v>
      </c>
    </row>
    <row r="71" spans="1:15">
      <c r="A71" s="4" t="s">
        <v>529</v>
      </c>
      <c r="J71" s="5" t="n">
        <v>250000</v>
      </c>
    </row>
    <row r="72" spans="1:15">
      <c r="A72" s="4" t="s">
        <v>532</v>
      </c>
      <c r="J72" s="8" t="n">
        <v>0.1</v>
      </c>
    </row>
    <row r="73" spans="1:15">
      <c r="A73" s="4" t="s">
        <v>531</v>
      </c>
      <c r="H73" s="5" t="n">
        <v>25000</v>
      </c>
    </row>
    <row r="74" spans="1:15">
      <c r="A74" s="4" t="s">
        <v>560</v>
      </c>
    </row>
    <row r="75" spans="1:15">
      <c r="A75" s="3" t="s">
        <v>528</v>
      </c>
    </row>
    <row r="76" spans="1:15">
      <c r="A76" s="4" t="s">
        <v>529</v>
      </c>
      <c r="J76" s="5" t="n">
        <v>1500000</v>
      </c>
    </row>
    <row r="77" spans="1:15">
      <c r="A77" s="4" t="s">
        <v>532</v>
      </c>
      <c r="J77" s="8" t="n">
        <v>0.1</v>
      </c>
    </row>
    <row r="78" spans="1:15">
      <c r="A78" s="4" t="s">
        <v>531</v>
      </c>
      <c r="H78" s="6" t="n">
        <v>1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561</v>
      </c>
      <c r="B1" s="2" t="s">
        <v>1</v>
      </c>
    </row>
    <row r="2" spans="1:5">
      <c r="B2" s="2" t="s">
        <v>2</v>
      </c>
      <c r="C2" s="2" t="s">
        <v>32</v>
      </c>
      <c r="D2" s="2" t="s">
        <v>562</v>
      </c>
      <c r="E2" s="2" t="s">
        <v>563</v>
      </c>
    </row>
    <row r="3" spans="1:5">
      <c r="A3" s="3" t="s">
        <v>564</v>
      </c>
    </row>
    <row r="4" spans="1:5">
      <c r="A4" s="4" t="s">
        <v>565</v>
      </c>
      <c r="B4" s="4" t="s">
        <v>566</v>
      </c>
    </row>
    <row r="5" spans="1:5">
      <c r="A5" s="4" t="s">
        <v>567</v>
      </c>
      <c r="B5" s="6" t="n">
        <v>502995</v>
      </c>
      <c r="C5" s="6" t="n">
        <v>71929</v>
      </c>
    </row>
    <row r="6" spans="1:5">
      <c r="A6" s="4" t="s">
        <v>568</v>
      </c>
      <c r="B6" s="4" t="s">
        <v>386</v>
      </c>
      <c r="E6" s="4" t="s">
        <v>387</v>
      </c>
    </row>
    <row r="7" spans="1:5">
      <c r="A7" s="4" t="s">
        <v>569</v>
      </c>
      <c r="B7" s="6" t="n">
        <v>242894</v>
      </c>
      <c r="C7" s="5" t="n">
        <v>68360</v>
      </c>
    </row>
    <row r="8" spans="1:5">
      <c r="A8" s="4" t="s">
        <v>570</v>
      </c>
      <c r="B8" s="5" t="n">
        <v>2500000</v>
      </c>
    </row>
    <row r="9" spans="1:5">
      <c r="A9" s="4" t="s">
        <v>571</v>
      </c>
      <c r="B9" s="6" t="n">
        <v>800</v>
      </c>
      <c r="C9" s="4" t="s">
        <v>36</v>
      </c>
    </row>
    <row r="10" spans="1:5">
      <c r="A10" s="4" t="s">
        <v>303</v>
      </c>
      <c r="B10" s="5" t="n">
        <v>80329</v>
      </c>
      <c r="C10" s="5" t="n">
        <v>1131873</v>
      </c>
    </row>
    <row r="11" spans="1:5">
      <c r="A11" s="4" t="s">
        <v>37</v>
      </c>
      <c r="B11" s="6" t="n">
        <v>231963</v>
      </c>
      <c r="C11" s="6" t="n">
        <v>232715</v>
      </c>
    </row>
    <row r="12" spans="1:5">
      <c r="A12" s="4" t="s">
        <v>572</v>
      </c>
    </row>
    <row r="13" spans="1:5">
      <c r="A13" s="3" t="s">
        <v>564</v>
      </c>
    </row>
    <row r="14" spans="1:5">
      <c r="A14" s="4" t="s">
        <v>565</v>
      </c>
      <c r="C14" s="4" t="s">
        <v>573</v>
      </c>
    </row>
    <row r="15" spans="1:5">
      <c r="A15" s="4" t="s">
        <v>570</v>
      </c>
      <c r="D15" s="5" t="n">
        <v>5000000</v>
      </c>
    </row>
    <row r="16" spans="1:5">
      <c r="A16" s="4" t="s">
        <v>574</v>
      </c>
      <c r="D16" s="6" t="n">
        <v>465000</v>
      </c>
    </row>
    <row r="17" spans="1:5">
      <c r="A17" s="4" t="s">
        <v>303</v>
      </c>
      <c r="C17" s="6" t="n">
        <v>783000</v>
      </c>
    </row>
    <row r="18" spans="1:5">
      <c r="A18" s="4" t="s">
        <v>306</v>
      </c>
      <c r="C18" s="5" t="n">
        <v>0</v>
      </c>
    </row>
    <row r="19" spans="1:5">
      <c r="A19" s="4" t="s">
        <v>37</v>
      </c>
      <c r="C19" s="6" t="n">
        <v>3468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575</v>
      </c>
      <c r="B1" s="2" t="s">
        <v>1</v>
      </c>
    </row>
    <row r="2" spans="1:2">
      <c r="B2" s="2" t="s">
        <v>2</v>
      </c>
    </row>
    <row r="3" spans="1:2">
      <c r="A3" s="3" t="s">
        <v>576</v>
      </c>
    </row>
    <row r="4" spans="1:2">
      <c r="A4" s="4" t="s">
        <v>577</v>
      </c>
      <c r="B4" s="4" t="s">
        <v>578</v>
      </c>
    </row>
    <row r="5" spans="1:2">
      <c r="A5" s="4" t="s">
        <v>579</v>
      </c>
    </row>
    <row r="6" spans="1:2">
      <c r="A6" s="3" t="s">
        <v>576</v>
      </c>
    </row>
    <row r="7" spans="1:2">
      <c r="A7" s="4" t="s">
        <v>580</v>
      </c>
      <c r="B7" s="4" t="s">
        <v>581</v>
      </c>
    </row>
    <row r="8" spans="1:2">
      <c r="A8" s="4" t="s">
        <v>582</v>
      </c>
    </row>
    <row r="9" spans="1:2">
      <c r="A9" s="3" t="s">
        <v>576</v>
      </c>
    </row>
    <row r="10" spans="1:2">
      <c r="A10" s="4" t="s">
        <v>580</v>
      </c>
      <c r="B10" s="4" t="s">
        <v>5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20"/>
    <col customWidth="1" max="6" min="6" width="57"/>
    <col customWidth="1" max="7" min="7" width="25"/>
  </cols>
  <sheetData>
    <row r="1" spans="1:7">
      <c r="A1" s="1" t="s">
        <v>97</v>
      </c>
      <c r="B1" s="2" t="s">
        <v>98</v>
      </c>
      <c r="C1" s="2" t="s">
        <v>99</v>
      </c>
      <c r="D1" s="2" t="s">
        <v>100</v>
      </c>
      <c r="E1" s="2" t="s">
        <v>101</v>
      </c>
      <c r="F1" s="2" t="s">
        <v>59</v>
      </c>
      <c r="G1" s="2" t="s">
        <v>102</v>
      </c>
    </row>
    <row r="2" spans="1:7">
      <c r="A2" s="4" t="s">
        <v>103</v>
      </c>
      <c r="B2" s="6" t="n">
        <v>-154614</v>
      </c>
      <c r="C2" s="6" t="n">
        <v>33659</v>
      </c>
      <c r="D2" s="6" t="n">
        <v>9172696</v>
      </c>
      <c r="E2" s="6" t="n">
        <v>-9360969</v>
      </c>
      <c r="F2" s="6" t="n">
        <v>-154614</v>
      </c>
      <c r="G2" s="4" t="s">
        <v>36</v>
      </c>
    </row>
    <row r="3" spans="1:7">
      <c r="A3" s="4" t="s">
        <v>104</v>
      </c>
      <c r="C3" s="5" t="n">
        <v>33658257</v>
      </c>
    </row>
    <row r="4" spans="1:7">
      <c r="A4" s="4" t="s">
        <v>105</v>
      </c>
      <c r="B4" s="5" t="n">
        <v>1149740</v>
      </c>
      <c r="C4" s="4" t="s">
        <v>36</v>
      </c>
      <c r="D4" s="5" t="n">
        <v>1149740</v>
      </c>
      <c r="E4" s="4" t="s">
        <v>36</v>
      </c>
      <c r="F4" s="5" t="n">
        <v>1149740</v>
      </c>
      <c r="G4" s="4" t="s">
        <v>36</v>
      </c>
    </row>
    <row r="5" spans="1:7">
      <c r="A5" s="4" t="s">
        <v>106</v>
      </c>
      <c r="B5" s="5" t="n">
        <v>24000</v>
      </c>
      <c r="C5" s="6" t="n">
        <v>300</v>
      </c>
      <c r="D5" s="5" t="n">
        <v>23700</v>
      </c>
      <c r="E5" s="4" t="s">
        <v>36</v>
      </c>
      <c r="F5" s="5" t="n">
        <v>24000</v>
      </c>
      <c r="G5" s="4" t="s">
        <v>36</v>
      </c>
    </row>
    <row r="6" spans="1:7">
      <c r="A6" s="4" t="s">
        <v>107</v>
      </c>
      <c r="C6" s="5" t="n">
        <v>300000</v>
      </c>
    </row>
    <row r="7" spans="1:7">
      <c r="A7" s="4" t="s">
        <v>108</v>
      </c>
      <c r="B7" s="5" t="n">
        <v>602445</v>
      </c>
      <c r="C7" s="4" t="s">
        <v>36</v>
      </c>
      <c r="D7" s="5" t="n">
        <v>602445</v>
      </c>
      <c r="E7" s="4" t="s">
        <v>36</v>
      </c>
      <c r="F7" s="5" t="n">
        <v>602445</v>
      </c>
      <c r="G7" s="4" t="s">
        <v>36</v>
      </c>
    </row>
    <row r="8" spans="1:7">
      <c r="A8" s="4" t="s">
        <v>93</v>
      </c>
      <c r="B8" s="5" t="n">
        <v>-3000789</v>
      </c>
      <c r="C8" s="4" t="s">
        <v>36</v>
      </c>
      <c r="D8" s="4" t="s">
        <v>36</v>
      </c>
      <c r="E8" s="5" t="n">
        <v>-3000789</v>
      </c>
      <c r="F8" s="5" t="n">
        <v>-3000789</v>
      </c>
      <c r="G8" s="4" t="s">
        <v>36</v>
      </c>
    </row>
    <row r="9" spans="1:7">
      <c r="A9" s="4" t="s">
        <v>109</v>
      </c>
      <c r="B9" s="5" t="n">
        <v>-1379218</v>
      </c>
      <c r="C9" s="6" t="n">
        <v>33959</v>
      </c>
      <c r="D9" s="5" t="n">
        <v>10948581</v>
      </c>
      <c r="E9" s="5" t="n">
        <v>-12361758</v>
      </c>
      <c r="F9" s="5" t="n">
        <v>-1379218</v>
      </c>
      <c r="G9" s="4" t="s">
        <v>36</v>
      </c>
    </row>
    <row r="10" spans="1:7">
      <c r="A10" s="4" t="s">
        <v>110</v>
      </c>
      <c r="C10" s="5" t="n">
        <v>33958257</v>
      </c>
    </row>
    <row r="11" spans="1:7">
      <c r="A11" s="4" t="s">
        <v>105</v>
      </c>
      <c r="B11" s="5" t="n">
        <v>193000</v>
      </c>
      <c r="C11" s="4" t="s">
        <v>36</v>
      </c>
      <c r="D11" s="5" t="n">
        <v>193000</v>
      </c>
      <c r="E11" s="4" t="s">
        <v>36</v>
      </c>
      <c r="F11" s="5" t="n">
        <v>193000</v>
      </c>
      <c r="G11" s="4" t="s">
        <v>36</v>
      </c>
    </row>
    <row r="12" spans="1:7">
      <c r="A12" s="4" t="s">
        <v>106</v>
      </c>
      <c r="B12" s="5" t="n">
        <v>57500</v>
      </c>
      <c r="C12" s="6" t="n">
        <v>250</v>
      </c>
      <c r="D12" s="5" t="n">
        <v>57250</v>
      </c>
      <c r="E12" s="4" t="s">
        <v>36</v>
      </c>
      <c r="F12" s="5" t="n">
        <v>57500</v>
      </c>
      <c r="G12" s="4" t="s">
        <v>36</v>
      </c>
    </row>
    <row r="13" spans="1:7">
      <c r="A13" s="4" t="s">
        <v>107</v>
      </c>
      <c r="C13" s="5" t="n">
        <v>250000</v>
      </c>
    </row>
    <row r="14" spans="1:7">
      <c r="A14" s="4" t="s">
        <v>108</v>
      </c>
      <c r="B14" s="5" t="n">
        <v>125000</v>
      </c>
      <c r="C14" s="4" t="s">
        <v>36</v>
      </c>
      <c r="D14" s="5" t="n">
        <v>125000</v>
      </c>
      <c r="E14" s="4" t="s">
        <v>36</v>
      </c>
      <c r="F14" s="5" t="n">
        <v>125000</v>
      </c>
      <c r="G14" s="4" t="s">
        <v>36</v>
      </c>
    </row>
    <row r="15" spans="1:7">
      <c r="A15" s="4" t="s">
        <v>111</v>
      </c>
      <c r="B15" s="5" t="n">
        <v>0</v>
      </c>
      <c r="C15" s="6" t="n">
        <v>1374</v>
      </c>
      <c r="D15" s="5" t="n">
        <v>-1374</v>
      </c>
      <c r="E15" s="4" t="s">
        <v>36</v>
      </c>
      <c r="F15" s="4" t="s">
        <v>36</v>
      </c>
      <c r="G15" s="4" t="s">
        <v>36</v>
      </c>
    </row>
    <row r="16" spans="1:7">
      <c r="A16" s="4" t="s">
        <v>112</v>
      </c>
      <c r="C16" s="5" t="n">
        <v>1374817</v>
      </c>
    </row>
    <row r="17" spans="1:7">
      <c r="A17" s="4" t="s">
        <v>113</v>
      </c>
      <c r="B17" s="5" t="n">
        <v>157066</v>
      </c>
      <c r="C17" s="4" t="s">
        <v>36</v>
      </c>
      <c r="D17" s="5" t="n">
        <v>157066</v>
      </c>
      <c r="E17" s="4" t="s">
        <v>36</v>
      </c>
      <c r="F17" s="5" t="n">
        <v>157066</v>
      </c>
      <c r="G17" s="4" t="s">
        <v>36</v>
      </c>
    </row>
    <row r="18" spans="1:7">
      <c r="A18" s="4" t="s">
        <v>114</v>
      </c>
      <c r="B18" s="5" t="n">
        <v>28000</v>
      </c>
      <c r="C18" s="4" t="s">
        <v>36</v>
      </c>
      <c r="D18" s="4" t="s">
        <v>36</v>
      </c>
      <c r="E18" s="4" t="s">
        <v>36</v>
      </c>
      <c r="F18" s="4" t="s">
        <v>36</v>
      </c>
      <c r="G18" s="5" t="n">
        <v>28000</v>
      </c>
    </row>
    <row r="19" spans="1:7">
      <c r="A19" s="4" t="s">
        <v>115</v>
      </c>
      <c r="B19" s="5" t="n">
        <v>-20000</v>
      </c>
      <c r="C19" s="4" t="s">
        <v>36</v>
      </c>
      <c r="D19" s="4" t="s">
        <v>36</v>
      </c>
      <c r="E19" s="4" t="s">
        <v>36</v>
      </c>
      <c r="F19" s="4" t="s">
        <v>36</v>
      </c>
      <c r="G19" s="5" t="n">
        <v>-20000</v>
      </c>
    </row>
    <row r="20" spans="1:7">
      <c r="A20" s="4" t="s">
        <v>93</v>
      </c>
      <c r="B20" s="5" t="n">
        <v>-1531654</v>
      </c>
      <c r="C20" s="4" t="s">
        <v>36</v>
      </c>
      <c r="D20" s="4" t="s">
        <v>36</v>
      </c>
      <c r="E20" s="5" t="n">
        <v>-1531654</v>
      </c>
      <c r="F20" s="5" t="n">
        <v>-1531654</v>
      </c>
      <c r="G20" s="4" t="s">
        <v>36</v>
      </c>
    </row>
    <row r="21" spans="1:7">
      <c r="A21" s="4" t="s">
        <v>116</v>
      </c>
      <c r="B21" s="6" t="n">
        <v>-2370306</v>
      </c>
      <c r="C21" s="6" t="n">
        <v>35583</v>
      </c>
      <c r="D21" s="6" t="n">
        <v>11479523</v>
      </c>
      <c r="E21" s="6" t="n">
        <v>-13893412</v>
      </c>
      <c r="F21" s="6" t="n">
        <v>-2378306</v>
      </c>
      <c r="G21" s="6" t="n">
        <v>8000</v>
      </c>
    </row>
    <row r="22" spans="1:7">
      <c r="A22" s="4" t="s">
        <v>117</v>
      </c>
      <c r="C22" s="5" t="n">
        <v>355830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84</v>
      </c>
      <c r="B1" s="2" t="s">
        <v>585</v>
      </c>
      <c r="C1" s="2" t="s">
        <v>2</v>
      </c>
      <c r="D1" s="2" t="s">
        <v>32</v>
      </c>
    </row>
    <row r="2" spans="1:4">
      <c r="A2" s="3" t="s">
        <v>586</v>
      </c>
    </row>
    <row r="3" spans="1:4">
      <c r="A3" s="4" t="s">
        <v>587</v>
      </c>
      <c r="C3" s="6" t="n">
        <v>2000</v>
      </c>
    </row>
    <row r="4" spans="1:4">
      <c r="A4" s="4" t="s">
        <v>588</v>
      </c>
      <c r="C4" s="5" t="n">
        <v>1200</v>
      </c>
    </row>
    <row r="5" spans="1:4">
      <c r="A5" s="4" t="s">
        <v>589</v>
      </c>
      <c r="C5" s="5" t="n">
        <v>14892</v>
      </c>
    </row>
    <row r="6" spans="1:4">
      <c r="A6" s="4" t="s">
        <v>590</v>
      </c>
      <c r="C6" s="6" t="n">
        <v>40273</v>
      </c>
      <c r="D6" s="6" t="n">
        <v>277270</v>
      </c>
    </row>
    <row r="7" spans="1:4">
      <c r="A7" s="4" t="s">
        <v>591</v>
      </c>
      <c r="C7" s="5" t="n">
        <v>2500000</v>
      </c>
    </row>
    <row r="8" spans="1:4">
      <c r="A8" s="4" t="s">
        <v>592</v>
      </c>
      <c r="C8" s="6" t="n">
        <v>250000</v>
      </c>
    </row>
    <row r="9" spans="1:4">
      <c r="A9" s="4" t="s">
        <v>593</v>
      </c>
    </row>
    <row r="10" spans="1:4">
      <c r="A10" s="3" t="s">
        <v>586</v>
      </c>
    </row>
    <row r="11" spans="1:4">
      <c r="A11" s="4" t="s">
        <v>594</v>
      </c>
      <c r="B11" s="4" t="s">
        <v>275</v>
      </c>
    </row>
    <row r="12" spans="1:4">
      <c r="A12" s="4" t="s">
        <v>595</v>
      </c>
      <c r="B12" s="4" t="s">
        <v>596</v>
      </c>
    </row>
    <row r="13" spans="1:4">
      <c r="A13" s="4" t="s">
        <v>597</v>
      </c>
      <c r="B13" s="6" t="n">
        <v>12500</v>
      </c>
    </row>
    <row r="14" spans="1:4">
      <c r="A14" s="4" t="s">
        <v>598</v>
      </c>
      <c r="C14" s="6" t="n">
        <v>195000</v>
      </c>
      <c r="D14" s="6" t="n">
        <v>17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51"/>
    <col customWidth="1" max="2" min="2" width="21"/>
  </cols>
  <sheetData>
    <row r="1" spans="1:2">
      <c r="A1" s="1" t="s">
        <v>599</v>
      </c>
      <c r="B1" s="2" t="s">
        <v>1</v>
      </c>
    </row>
    <row r="2" spans="1:2">
      <c r="B2" s="2" t="s">
        <v>285</v>
      </c>
    </row>
    <row r="3" spans="1:2">
      <c r="A3" s="3" t="s">
        <v>600</v>
      </c>
    </row>
    <row r="4" spans="1:2">
      <c r="A4" s="4" t="s">
        <v>601</v>
      </c>
      <c r="B4" s="4" t="s">
        <v>566</v>
      </c>
    </row>
    <row r="5" spans="1:2">
      <c r="A5" s="4" t="s">
        <v>602</v>
      </c>
      <c r="B5" s="6" t="n">
        <v>28000</v>
      </c>
    </row>
    <row r="6" spans="1:2">
      <c r="A6" s="4" t="s">
        <v>603</v>
      </c>
      <c r="B6" s="6" t="n">
        <v>20000</v>
      </c>
    </row>
    <row r="7" spans="1:2">
      <c r="A7" s="4" t="s">
        <v>604</v>
      </c>
    </row>
    <row r="8" spans="1:2">
      <c r="A8" s="3" t="s">
        <v>600</v>
      </c>
    </row>
    <row r="9" spans="1:2">
      <c r="A9" s="4" t="s">
        <v>601</v>
      </c>
      <c r="B9" s="4" t="s">
        <v>605</v>
      </c>
    </row>
    <row r="10" spans="1:2">
      <c r="A10" s="4" t="s">
        <v>606</v>
      </c>
      <c r="B10" s="4" t="s">
        <v>607</v>
      </c>
    </row>
    <row r="11" spans="1:2">
      <c r="A11" s="4" t="s">
        <v>602</v>
      </c>
      <c r="B11" s="6" t="n">
        <v>8000000</v>
      </c>
    </row>
    <row r="12" spans="1:2">
      <c r="A12" s="4" t="s">
        <v>603</v>
      </c>
      <c r="B12" s="4" t="s">
        <v>36</v>
      </c>
    </row>
    <row r="13" spans="1:2">
      <c r="A13" s="4" t="s">
        <v>608</v>
      </c>
    </row>
    <row r="14" spans="1:2">
      <c r="A14" s="3" t="s">
        <v>600</v>
      </c>
    </row>
    <row r="15" spans="1:2">
      <c r="A15" s="4" t="s">
        <v>601</v>
      </c>
      <c r="B15" s="4" t="s">
        <v>607</v>
      </c>
    </row>
    <row r="16" spans="1:2">
      <c r="A16" s="4" t="s">
        <v>606</v>
      </c>
      <c r="B16" s="4" t="s">
        <v>605</v>
      </c>
    </row>
    <row r="17" spans="1:2">
      <c r="A17" s="4" t="s">
        <v>602</v>
      </c>
      <c r="B17" s="6" t="n">
        <v>0</v>
      </c>
    </row>
    <row r="18" spans="1:2">
      <c r="A18" s="4" t="s">
        <v>603</v>
      </c>
      <c r="B18" s="6" t="n">
        <v>0</v>
      </c>
    </row>
    <row r="19" spans="1:2">
      <c r="A19" s="4" t="s">
        <v>609</v>
      </c>
    </row>
    <row r="20" spans="1:2">
      <c r="A20" s="3" t="s">
        <v>600</v>
      </c>
    </row>
    <row r="21" spans="1:2">
      <c r="A21" s="4" t="s">
        <v>601</v>
      </c>
      <c r="B21" s="4" t="s">
        <v>605</v>
      </c>
    </row>
    <row r="22" spans="1:2">
      <c r="A22" s="4" t="s">
        <v>606</v>
      </c>
      <c r="B22" s="4" t="s">
        <v>607</v>
      </c>
    </row>
    <row r="23" spans="1:2">
      <c r="A23" s="4" t="s">
        <v>602</v>
      </c>
      <c r="B23" s="6" t="n">
        <v>4000</v>
      </c>
    </row>
    <row r="24" spans="1:2">
      <c r="A24" s="4" t="s">
        <v>603</v>
      </c>
      <c r="B24" s="6" t="n">
        <v>-4000</v>
      </c>
    </row>
    <row r="25" spans="1:2">
      <c r="A25" s="4" t="s">
        <v>610</v>
      </c>
    </row>
    <row r="26" spans="1:2">
      <c r="A26" s="3" t="s">
        <v>600</v>
      </c>
    </row>
    <row r="27" spans="1:2">
      <c r="A27" s="4" t="s">
        <v>601</v>
      </c>
      <c r="B27" s="4" t="s">
        <v>605</v>
      </c>
    </row>
    <row r="28" spans="1:2">
      <c r="A28" s="4" t="s">
        <v>606</v>
      </c>
      <c r="B28" s="4" t="s">
        <v>607</v>
      </c>
    </row>
    <row r="29" spans="1:2">
      <c r="A29" s="4" t="s">
        <v>602</v>
      </c>
      <c r="B29" s="6" t="n">
        <v>8000</v>
      </c>
    </row>
    <row r="30" spans="1:2">
      <c r="A30" s="4" t="s">
        <v>603</v>
      </c>
      <c r="B30" s="6" t="n">
        <v>-8000</v>
      </c>
    </row>
    <row r="31" spans="1:2">
      <c r="A31" s="4" t="s">
        <v>611</v>
      </c>
    </row>
    <row r="32" spans="1:2">
      <c r="A32" s="3" t="s">
        <v>600</v>
      </c>
    </row>
    <row r="33" spans="1:2">
      <c r="A33" s="4" t="s">
        <v>601</v>
      </c>
      <c r="B33" s="4" t="s">
        <v>605</v>
      </c>
    </row>
    <row r="34" spans="1:2">
      <c r="A34" s="4" t="s">
        <v>606</v>
      </c>
      <c r="B34" s="4" t="s">
        <v>607</v>
      </c>
    </row>
    <row r="35" spans="1:2">
      <c r="A35" s="4" t="s">
        <v>602</v>
      </c>
      <c r="B35" s="6" t="n">
        <v>0</v>
      </c>
    </row>
    <row r="36" spans="1:2">
      <c r="A36" s="4" t="s">
        <v>603</v>
      </c>
      <c r="B36" s="6" t="n">
        <v>0</v>
      </c>
    </row>
    <row r="37" spans="1:2">
      <c r="A37" s="4" t="s">
        <v>612</v>
      </c>
    </row>
    <row r="38" spans="1:2">
      <c r="A38" s="3" t="s">
        <v>600</v>
      </c>
    </row>
    <row r="39" spans="1:2">
      <c r="A39" s="4" t="s">
        <v>601</v>
      </c>
      <c r="B39" s="4" t="s">
        <v>605</v>
      </c>
    </row>
    <row r="40" spans="1:2">
      <c r="A40" s="4" t="s">
        <v>606</v>
      </c>
      <c r="B40" s="4" t="s">
        <v>607</v>
      </c>
    </row>
    <row r="41" spans="1:2">
      <c r="A41" s="4" t="s">
        <v>602</v>
      </c>
      <c r="B41" s="6" t="n">
        <v>0</v>
      </c>
    </row>
    <row r="42" spans="1:2">
      <c r="A42" s="4" t="s">
        <v>603</v>
      </c>
      <c r="B42" s="6" t="n">
        <v>0</v>
      </c>
    </row>
    <row r="43" spans="1:2">
      <c r="A43" s="4" t="s">
        <v>613</v>
      </c>
    </row>
    <row r="44" spans="1:2">
      <c r="A44" s="3" t="s">
        <v>600</v>
      </c>
    </row>
    <row r="45" spans="1:2">
      <c r="A45" s="4" t="s">
        <v>601</v>
      </c>
      <c r="B45" s="4" t="s">
        <v>605</v>
      </c>
    </row>
    <row r="46" spans="1:2">
      <c r="A46" s="4" t="s">
        <v>606</v>
      </c>
      <c r="B46" s="4" t="s">
        <v>607</v>
      </c>
    </row>
    <row r="47" spans="1:2">
      <c r="A47" s="4" t="s">
        <v>602</v>
      </c>
      <c r="B47" s="6" t="n">
        <v>4000</v>
      </c>
    </row>
    <row r="48" spans="1:2">
      <c r="A48" s="4" t="s">
        <v>603</v>
      </c>
      <c r="B48" s="6" t="n">
        <v>-4000</v>
      </c>
    </row>
    <row r="49" spans="1:2">
      <c r="A49" s="4" t="s">
        <v>614</v>
      </c>
    </row>
    <row r="50" spans="1:2">
      <c r="A50" s="3" t="s">
        <v>600</v>
      </c>
    </row>
    <row r="51" spans="1:2">
      <c r="A51" s="4" t="s">
        <v>601</v>
      </c>
      <c r="B51" s="4" t="s">
        <v>605</v>
      </c>
    </row>
    <row r="52" spans="1:2">
      <c r="A52" s="4" t="s">
        <v>606</v>
      </c>
      <c r="B52" s="4" t="s">
        <v>607</v>
      </c>
    </row>
    <row r="53" spans="1:2">
      <c r="A53" s="4" t="s">
        <v>602</v>
      </c>
      <c r="B53" s="6" t="n">
        <v>4000</v>
      </c>
    </row>
    <row r="54" spans="1:2">
      <c r="A54" s="4" t="s">
        <v>603</v>
      </c>
      <c r="B54" s="6" t="n">
        <v>-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15</v>
      </c>
      <c r="B1" s="2" t="s">
        <v>491</v>
      </c>
      <c r="E1" s="2" t="s">
        <v>1</v>
      </c>
    </row>
    <row r="2" spans="1:8">
      <c r="B2" s="2" t="s">
        <v>616</v>
      </c>
      <c r="C2" s="2" t="s">
        <v>617</v>
      </c>
      <c r="D2" s="2" t="s">
        <v>618</v>
      </c>
      <c r="E2" s="2" t="s">
        <v>2</v>
      </c>
      <c r="F2" s="2" t="s">
        <v>32</v>
      </c>
      <c r="G2" s="2" t="s">
        <v>562</v>
      </c>
      <c r="H2" s="2" t="s">
        <v>563</v>
      </c>
    </row>
    <row r="3" spans="1:8">
      <c r="A3" s="3" t="s">
        <v>619</v>
      </c>
    </row>
    <row r="4" spans="1:8">
      <c r="A4" s="4" t="s">
        <v>620</v>
      </c>
      <c r="E4" s="6" t="n">
        <v>25823</v>
      </c>
    </row>
    <row r="5" spans="1:8">
      <c r="A5" s="4" t="s">
        <v>392</v>
      </c>
      <c r="H5" s="6" t="n">
        <v>75400</v>
      </c>
    </row>
    <row r="6" spans="1:8">
      <c r="A6" s="4" t="s">
        <v>385</v>
      </c>
      <c r="E6" s="4" t="s">
        <v>386</v>
      </c>
      <c r="H6" s="4" t="s">
        <v>387</v>
      </c>
    </row>
    <row r="7" spans="1:8">
      <c r="A7" s="4" t="s">
        <v>81</v>
      </c>
      <c r="E7" s="6" t="n">
        <v>489234</v>
      </c>
      <c r="F7" s="6" t="n">
        <v>157213</v>
      </c>
      <c r="G7" s="6" t="n">
        <v>196159</v>
      </c>
    </row>
    <row r="8" spans="1:8">
      <c r="A8" s="4" t="s">
        <v>621</v>
      </c>
    </row>
    <row r="9" spans="1:8">
      <c r="A9" s="3" t="s">
        <v>619</v>
      </c>
    </row>
    <row r="10" spans="1:8">
      <c r="A10" s="4" t="s">
        <v>622</v>
      </c>
      <c r="B10" s="6" t="n">
        <v>18333</v>
      </c>
      <c r="C10" s="6" t="n">
        <v>18333</v>
      </c>
      <c r="D10" s="6" t="n">
        <v>18333</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45"/>
    <col customWidth="1" max="3" min="3" width="27"/>
    <col customWidth="1" max="4" min="4" width="21"/>
  </cols>
  <sheetData>
    <row r="1" spans="1:4">
      <c r="A1" s="1" t="s">
        <v>623</v>
      </c>
      <c r="B1" s="2" t="s">
        <v>491</v>
      </c>
      <c r="C1" s="2" t="s">
        <v>1</v>
      </c>
    </row>
    <row r="2" spans="1:4">
      <c r="B2" s="2" t="s">
        <v>624</v>
      </c>
      <c r="C2" s="2" t="s">
        <v>522</v>
      </c>
      <c r="D2" s="2" t="s">
        <v>625</v>
      </c>
    </row>
    <row r="3" spans="1:4">
      <c r="A3" s="3" t="s">
        <v>626</v>
      </c>
    </row>
    <row r="4" spans="1:4">
      <c r="A4" s="4" t="s">
        <v>529</v>
      </c>
      <c r="C4" s="5" t="n">
        <v>2500000</v>
      </c>
    </row>
    <row r="5" spans="1:4">
      <c r="A5" s="4" t="s">
        <v>627</v>
      </c>
      <c r="C5" s="6" t="n">
        <v>125000</v>
      </c>
      <c r="D5" s="6" t="n">
        <v>725000</v>
      </c>
    </row>
    <row r="6" spans="1:4">
      <c r="A6" s="4" t="s">
        <v>628</v>
      </c>
    </row>
    <row r="7" spans="1:4">
      <c r="A7" s="3" t="s">
        <v>626</v>
      </c>
    </row>
    <row r="8" spans="1:4">
      <c r="A8" s="4" t="s">
        <v>403</v>
      </c>
      <c r="B8" s="4" t="s">
        <v>629</v>
      </c>
    </row>
    <row r="9" spans="1:4">
      <c r="A9" s="4" t="s">
        <v>420</v>
      </c>
      <c r="B9" s="8" t="n">
        <v>0.17</v>
      </c>
    </row>
    <row r="10" spans="1:4">
      <c r="A10" s="4" t="s">
        <v>627</v>
      </c>
      <c r="B10" s="6" t="n">
        <v>50000</v>
      </c>
    </row>
    <row r="11" spans="1:4">
      <c r="A11" s="4" t="s">
        <v>630</v>
      </c>
    </row>
    <row r="12" spans="1:4">
      <c r="A12" s="3" t="s">
        <v>626</v>
      </c>
    </row>
    <row r="13" spans="1:4">
      <c r="A13" s="4" t="s">
        <v>529</v>
      </c>
      <c r="B13" s="5" t="n">
        <v>50000</v>
      </c>
    </row>
    <row r="14" spans="1:4">
      <c r="A14" s="4" t="s">
        <v>532</v>
      </c>
      <c r="B14" s="8" t="n">
        <v>0.11</v>
      </c>
    </row>
    <row r="15" spans="1:4">
      <c r="A15" s="4" t="s">
        <v>631</v>
      </c>
      <c r="B15" s="5" t="n">
        <v>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2</v>
      </c>
    </row>
    <row r="3" spans="1:3">
      <c r="A3" s="3" t="s">
        <v>119</v>
      </c>
    </row>
    <row r="4" spans="1:3">
      <c r="A4" s="4" t="s">
        <v>93</v>
      </c>
      <c r="B4" s="6" t="n">
        <v>-1531654</v>
      </c>
      <c r="C4" s="6" t="n">
        <v>-3000789</v>
      </c>
    </row>
    <row r="5" spans="1:3">
      <c r="A5" s="3" t="s">
        <v>120</v>
      </c>
    </row>
    <row r="6" spans="1:3">
      <c r="A6" s="4" t="s">
        <v>121</v>
      </c>
      <c r="B6" s="4" t="s">
        <v>36</v>
      </c>
      <c r="C6" s="5" t="n">
        <v>5555</v>
      </c>
    </row>
    <row r="7" spans="1:3">
      <c r="A7" s="4" t="s">
        <v>122</v>
      </c>
      <c r="B7" s="5" t="n">
        <v>29700</v>
      </c>
      <c r="C7" s="5" t="n">
        <v>81452</v>
      </c>
    </row>
    <row r="8" spans="1:3">
      <c r="A8" s="4" t="s">
        <v>123</v>
      </c>
      <c r="B8" s="5" t="n">
        <v>-221500</v>
      </c>
      <c r="C8" s="5" t="n">
        <v>61697</v>
      </c>
    </row>
    <row r="9" spans="1:3">
      <c r="A9" s="4" t="s">
        <v>81</v>
      </c>
      <c r="B9" s="5" t="n">
        <v>80329</v>
      </c>
      <c r="C9" s="5" t="n">
        <v>1131873</v>
      </c>
    </row>
    <row r="10" spans="1:3">
      <c r="A10" s="4" t="s">
        <v>82</v>
      </c>
      <c r="B10" s="4" t="s">
        <v>36</v>
      </c>
      <c r="C10" s="5" t="n">
        <v>343242</v>
      </c>
    </row>
    <row r="11" spans="1:3">
      <c r="A11" s="4" t="s">
        <v>124</v>
      </c>
      <c r="B11" s="5" t="n">
        <v>250500</v>
      </c>
      <c r="C11" s="5" t="n">
        <v>24000</v>
      </c>
    </row>
    <row r="12" spans="1:3">
      <c r="A12" s="4" t="s">
        <v>125</v>
      </c>
      <c r="B12" s="5" t="n">
        <v>253982</v>
      </c>
      <c r="C12" s="5" t="n">
        <v>254082</v>
      </c>
    </row>
    <row r="13" spans="1:3">
      <c r="A13" s="4" t="s">
        <v>126</v>
      </c>
      <c r="B13" s="5" t="n">
        <v>397617</v>
      </c>
      <c r="C13" s="5" t="n">
        <v>813547</v>
      </c>
    </row>
    <row r="14" spans="1:3">
      <c r="A14" s="3" t="s">
        <v>127</v>
      </c>
    </row>
    <row r="15" spans="1:3">
      <c r="A15" s="4" t="s">
        <v>37</v>
      </c>
      <c r="B15" s="5" t="n">
        <v>-24577</v>
      </c>
      <c r="C15" s="5" t="n">
        <v>-232715</v>
      </c>
    </row>
    <row r="16" spans="1:3">
      <c r="A16" s="4" t="s">
        <v>35</v>
      </c>
      <c r="B16" s="5" t="n">
        <v>68360</v>
      </c>
      <c r="C16" s="5" t="n">
        <v>99695</v>
      </c>
    </row>
    <row r="17" spans="1:3">
      <c r="A17" s="4" t="s">
        <v>39</v>
      </c>
      <c r="B17" s="5" t="n">
        <v>447175</v>
      </c>
      <c r="C17" s="5" t="n">
        <v>53106</v>
      </c>
    </row>
    <row r="18" spans="1:3">
      <c r="A18" s="4" t="s">
        <v>47</v>
      </c>
      <c r="B18" s="5" t="n">
        <v>-71929</v>
      </c>
      <c r="C18" s="5" t="n">
        <v>71929</v>
      </c>
    </row>
    <row r="19" spans="1:3">
      <c r="A19" s="4" t="s">
        <v>46</v>
      </c>
      <c r="B19" s="5" t="n">
        <v>177662</v>
      </c>
      <c r="C19" s="5" t="n">
        <v>287559</v>
      </c>
    </row>
    <row r="20" spans="1:3">
      <c r="A20" s="4" t="s">
        <v>128</v>
      </c>
      <c r="B20" s="5" t="n">
        <v>-144335</v>
      </c>
      <c r="C20" s="5" t="n">
        <v>-5767</v>
      </c>
    </row>
    <row r="21" spans="1:3">
      <c r="A21" s="3" t="s">
        <v>129</v>
      </c>
    </row>
    <row r="22" spans="1:3">
      <c r="A22" s="4" t="s">
        <v>130</v>
      </c>
      <c r="B22" s="4" t="s">
        <v>36</v>
      </c>
      <c r="C22" s="5" t="n">
        <v>-948060</v>
      </c>
    </row>
    <row r="23" spans="1:3">
      <c r="A23" s="4" t="s">
        <v>131</v>
      </c>
      <c r="B23" s="4" t="s">
        <v>36</v>
      </c>
      <c r="C23" s="5" t="n">
        <v>265000</v>
      </c>
    </row>
    <row r="24" spans="1:3">
      <c r="A24" s="4" t="s">
        <v>132</v>
      </c>
      <c r="B24" s="5" t="n">
        <v>-2214</v>
      </c>
      <c r="C24" s="5" t="n">
        <v>-7516</v>
      </c>
    </row>
    <row r="25" spans="1:3">
      <c r="A25" s="4" t="s">
        <v>133</v>
      </c>
      <c r="B25" s="5" t="n">
        <v>-2214</v>
      </c>
      <c r="C25" s="5" t="n">
        <v>-690576</v>
      </c>
    </row>
    <row r="26" spans="1:3">
      <c r="A26" s="3" t="s">
        <v>134</v>
      </c>
    </row>
    <row r="27" spans="1:3">
      <c r="A27" s="4" t="s">
        <v>135</v>
      </c>
      <c r="B27" s="5" t="n">
        <v>28000</v>
      </c>
    </row>
    <row r="28" spans="1:3">
      <c r="A28" s="4" t="s">
        <v>136</v>
      </c>
      <c r="B28" s="5" t="n">
        <v>-20000</v>
      </c>
    </row>
    <row r="29" spans="1:3">
      <c r="A29" s="4" t="s">
        <v>137</v>
      </c>
      <c r="B29" s="5" t="n">
        <v>-55000</v>
      </c>
      <c r="C29" s="5" t="n">
        <v>-30000</v>
      </c>
    </row>
    <row r="30" spans="1:3">
      <c r="A30" s="4" t="s">
        <v>138</v>
      </c>
      <c r="B30" s="5" t="n">
        <v>30000</v>
      </c>
      <c r="C30" s="4" t="s">
        <v>36</v>
      </c>
    </row>
    <row r="31" spans="1:3">
      <c r="A31" s="4" t="s">
        <v>139</v>
      </c>
      <c r="B31" s="5" t="n">
        <v>125000</v>
      </c>
      <c r="C31" s="5" t="n">
        <v>725000</v>
      </c>
    </row>
    <row r="32" spans="1:3">
      <c r="A32" s="4" t="s">
        <v>140</v>
      </c>
      <c r="B32" s="5" t="n">
        <v>108000</v>
      </c>
      <c r="C32" s="5" t="n">
        <v>695000</v>
      </c>
    </row>
    <row r="33" spans="1:3">
      <c r="A33" s="4" t="s">
        <v>141</v>
      </c>
      <c r="B33" s="5" t="n">
        <v>-38549</v>
      </c>
      <c r="C33" s="5" t="n">
        <v>-1343</v>
      </c>
    </row>
    <row r="34" spans="1:3">
      <c r="A34" s="4" t="s">
        <v>142</v>
      </c>
      <c r="B34" s="5" t="n">
        <v>48376</v>
      </c>
      <c r="C34" s="5" t="n">
        <v>49719</v>
      </c>
    </row>
    <row r="35" spans="1:3">
      <c r="A35" s="4" t="s">
        <v>143</v>
      </c>
      <c r="B35" s="5" t="n">
        <v>9827</v>
      </c>
      <c r="C35" s="5" t="n">
        <v>48376</v>
      </c>
    </row>
    <row r="36" spans="1:3">
      <c r="A36" s="3" t="s">
        <v>144</v>
      </c>
    </row>
    <row r="37" spans="1:3">
      <c r="A37" s="4" t="s">
        <v>145</v>
      </c>
      <c r="B37" s="5" t="n">
        <v>45250</v>
      </c>
      <c r="C37" s="4" t="s">
        <v>36</v>
      </c>
    </row>
    <row r="38" spans="1:3">
      <c r="A38" s="4" t="s">
        <v>146</v>
      </c>
      <c r="B38" s="4" t="s">
        <v>36</v>
      </c>
      <c r="C38" s="4" t="s">
        <v>36</v>
      </c>
    </row>
    <row r="39" spans="1:3">
      <c r="A39" s="3" t="s">
        <v>147</v>
      </c>
    </row>
    <row r="40" spans="1:3">
      <c r="A40" s="4" t="s">
        <v>148</v>
      </c>
      <c r="B40" s="4" t="s">
        <v>36</v>
      </c>
      <c r="C40" s="5" t="n">
        <v>275000</v>
      </c>
    </row>
    <row r="41" spans="1:3">
      <c r="A41" s="4" t="s">
        <v>111</v>
      </c>
      <c r="B41" s="5" t="n">
        <v>1374</v>
      </c>
      <c r="C41" s="4" t="s">
        <v>36</v>
      </c>
    </row>
    <row r="42" spans="1:3">
      <c r="A42" s="4" t="s">
        <v>149</v>
      </c>
      <c r="B42" s="5" t="n">
        <v>125000</v>
      </c>
      <c r="C42" s="5" t="n">
        <v>602445</v>
      </c>
    </row>
    <row r="43" spans="1:3">
      <c r="A43" s="4" t="s">
        <v>150</v>
      </c>
      <c r="B43" s="4" t="s">
        <v>36</v>
      </c>
      <c r="C43" s="6" t="n">
        <v>11497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7:25:46Z</dcterms:created>
  <dcterms:modified xmlns:dcterms="http://purl.org/dc/terms/" xmlns:xsi="http://www.w3.org/2001/XMLSchema-instance" xsi:type="dcterms:W3CDTF">2018-06-14T17:25:46Z</dcterms:modified>
</cp:coreProperties>
</file>